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Discontinued Operations" sheetId="8" r:id="rId8"/>
    <s:sheet name="Summary Of Refranchisings, Fran" sheetId="9" r:id="rId9"/>
    <s:sheet name="Fair Value Measurements" sheetId="10" r:id="rId10"/>
    <s:sheet name="Derivative Instruments" sheetId="11" r:id="rId11"/>
    <s:sheet name="Impairment, Disposition Of Prop" sheetId="12" r:id="rId12"/>
    <s:sheet name="Income Taxes" sheetId="13" r:id="rId13"/>
    <s:sheet name="Retirement Plans" sheetId="14" r:id="rId14"/>
    <s:sheet name="Share-Based Compensation" sheetId="15" r:id="rId15"/>
    <s:sheet name="Stockholders' Equity" sheetId="16" r:id="rId16"/>
    <s:sheet name="Average Shares Outstanding" sheetId="17" r:id="rId17"/>
    <s:sheet name="Contingencies and Legal Matters" sheetId="18" r:id="rId18"/>
    <s:sheet name="Segment Reporting" sheetId="19" r:id="rId19"/>
    <s:sheet name="Supplemental Consolidated Cash " sheetId="20" r:id="rId20"/>
    <s:sheet name="Supplemental Consolidated Balan" sheetId="21" r:id="rId21"/>
    <s:sheet name="Subsequent Events" sheetId="22" r:id="rId22"/>
    <s:sheet name="Basis Of Presentation (Policy)" sheetId="23" r:id="rId23"/>
    <s:sheet name="Basis Of Presentation (Tables)" sheetId="24" r:id="rId24"/>
    <s:sheet name="Discontinued Operations (Tables" sheetId="25" r:id="rId25"/>
    <s:sheet name="Summary Of Refranchisings, Fr26" sheetId="26" r:id="rId26"/>
    <s:sheet name="Fair Value Measurements (Tables" sheetId="27" r:id="rId27"/>
    <s:sheet name="Derivative Instruments (Tables)" sheetId="28" r:id="rId28"/>
    <s:sheet name="Impairment, Disposition Of Pr29" sheetId="29" r:id="rId29"/>
    <s:sheet name="Retirement Plans (Tables)" sheetId="30" r:id="rId30"/>
    <s:sheet name="Share-Based Compensation (Table" sheetId="31" r:id="rId31"/>
    <s:sheet name="Average Shares Outstanding (Tab" sheetId="32" r:id="rId32"/>
    <s:sheet name="Segment Reporting (Tables)" sheetId="33" r:id="rId33"/>
    <s:sheet name="Supplemental Consolidated Cas34" sheetId="34" r:id="rId34"/>
    <s:sheet name="Supplemental Consolidated Bal35" sheetId="35" r:id="rId35"/>
    <s:sheet name="Basis Of Presentation (Details)" sheetId="36" r:id="rId36"/>
    <s:sheet name="Discontinued Operations (Detail" sheetId="37" r:id="rId37"/>
    <s:sheet name="Summary Of Refranchisings, Fr38" sheetId="38" r:id="rId38"/>
    <s:sheet name="Summary Of Refranchisings, Fr39" sheetId="39" r:id="rId39"/>
    <s:sheet name="Fair Value Measurements (Financ" sheetId="40" r:id="rId40"/>
    <s:sheet name="Derivative Instruments (Narrati" sheetId="41" r:id="rId41"/>
    <s:sheet name="Derivative Instruments (Derivat" sheetId="42" r:id="rId42"/>
    <s:sheet name="Derivative Instruments (Gains O" sheetId="43" r:id="rId43"/>
    <s:sheet name="Impairment, Disposition Of Pr44" sheetId="44" r:id="rId44"/>
    <s:sheet name="Income Taxes (Details)" sheetId="45" r:id="rId45"/>
    <s:sheet name="Retirement Plans (Components Of" sheetId="46" r:id="rId46"/>
    <s:sheet name="Retirement Plans (Schedule Of F" sheetId="47" r:id="rId47"/>
    <s:sheet name="Share-Based Compensation (Sched" sheetId="48" r:id="rId48"/>
    <s:sheet name="Share-Based Compensation (Compo" sheetId="49" r:id="rId49"/>
    <s:sheet name="Stockholders' Equity (Narrative" sheetId="50" r:id="rId50"/>
    <s:sheet name="Average Shares Outstanding (Rec" sheetId="51" r:id="rId51"/>
    <s:sheet name="Contingencies and Legal Matte52" sheetId="52" r:id="rId52"/>
    <s:sheet name="Segment Reporting (Summarized F" sheetId="53" r:id="rId53"/>
    <s:sheet name="Supplemental Consolidated Cas54" sheetId="54" r:id="rId54"/>
    <s:sheet name="Supplemental Consolidated Bal55" sheetId="55" r:id="rId55"/>
    <s:sheet name="Subsequent Events (Details)" sheetId="56" r:id="rId56"/>
  </s:sheets>
  <s:definedNames/>
  <s:calcPr calcId="124519" calcMode="auto" fullCalcOnLoad="1"/>
</s:workbook>
</file>

<file path=xl/sharedStrings.xml><?xml version="1.0" encoding="utf-8"?>
<sst xmlns="http://schemas.openxmlformats.org/spreadsheetml/2006/main" uniqueCount="479">
  <si>
    <t>Document And Entity Information - shares</t>
  </si>
  <si>
    <t>6 Months Ended</t>
  </si>
  <si>
    <t>Apr. 10, 2016</t>
  </si>
  <si>
    <t>May. 06, 2016</t>
  </si>
  <si>
    <t>Entity Information [Line Items]</t>
  </si>
  <si>
    <t>Entity Registrant Name</t>
  </si>
  <si>
    <t>JACK IN THE BOX INC /NEW/</t>
  </si>
  <si>
    <t>Entity Central Index Key</t>
  </si>
  <si>
    <t>Current Fiscal Year End Date</t>
  </si>
  <si>
    <t>--10-02</t>
  </si>
  <si>
    <t>Entity Filer Category</t>
  </si>
  <si>
    <t>Large Accelerated Filer</t>
  </si>
  <si>
    <t>Document Type</t>
  </si>
  <si>
    <t>10-Q</t>
  </si>
  <si>
    <t>Document Period End Date</t>
  </si>
  <si>
    <t>Apr. 10,
		2016</t>
  </si>
  <si>
    <t>Document Fiscal Year Focus</t>
  </si>
  <si>
    <t>Document Fiscal Period Focus</t>
  </si>
  <si>
    <t>Q2</t>
  </si>
  <si>
    <t>Amendment Flag</t>
  </si>
  <si>
    <t>false</t>
  </si>
  <si>
    <t>Entity Common Stock, Shares Outstanding</t>
  </si>
  <si>
    <t>Condensed Consolidated Balance Sheets - USD ($) $ in Thousands</t>
  </si>
  <si>
    <t>Sep. 27, 2015</t>
  </si>
  <si>
    <t>Current assets:</t>
  </si>
  <si>
    <t>Cash and cash equivalents</t>
  </si>
  <si>
    <t>Accounts and other receivables, net</t>
  </si>
  <si>
    <t>Inventories</t>
  </si>
  <si>
    <t>Prepaid expenses</t>
  </si>
  <si>
    <t>Assets held for sale</t>
  </si>
  <si>
    <t>Other current assets</t>
  </si>
  <si>
    <t>Total current assets</t>
  </si>
  <si>
    <t>Property and equipment, at cost</t>
  </si>
  <si>
    <t>Less accumulated depreciation and amortization</t>
  </si>
  <si>
    <t>Property and equipment, net</t>
  </si>
  <si>
    <t>Intangible assets, net</t>
  </si>
  <si>
    <t>Goodwill</t>
  </si>
  <si>
    <t>Other assets, net</t>
  </si>
  <si>
    <t>Total assets</t>
  </si>
  <si>
    <t>Current liabilities:</t>
  </si>
  <si>
    <t>Current maturities of long-term debt</t>
  </si>
  <si>
    <t>Accounts payable</t>
  </si>
  <si>
    <t>Accrued liabilities</t>
  </si>
  <si>
    <t>Total current liabilities</t>
  </si>
  <si>
    <t>Long-term debt, net of current maturities</t>
  </si>
  <si>
    <t>Other long-term liabilities</t>
  </si>
  <si>
    <t>Stockholders’ (deficit) equity:</t>
  </si>
  <si>
    <t>Preferred stock $0.01 par value, 15,000,000 shares authorized, none issued</t>
  </si>
  <si>
    <t>Common stock $0.01 par value, 175,000,000 shares authorized, 81,306,567 and 81,096,156 issued, respectively</t>
  </si>
  <si>
    <t>Capital in excess of par value</t>
  </si>
  <si>
    <t>Retained earnings</t>
  </si>
  <si>
    <t>Accumulated other comprehensive loss</t>
  </si>
  <si>
    <t>Treasury stock, at cost, 48,765,738 and 45,314,529 shares, respectively</t>
  </si>
  <si>
    <t>Total stockholders’ (deficit)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Treasury stock at cost, shares</t>
  </si>
  <si>
    <t>Condensed Consolidated Statements Of Earnings - USD ($) shares in Thousands, $ in Thousands</t>
  </si>
  <si>
    <t>3 Months Ended</t>
  </si>
  <si>
    <t>Apr. 12, 2015</t>
  </si>
  <si>
    <t>Revenues:</t>
  </si>
  <si>
    <t>Company restaurant sales</t>
  </si>
  <si>
    <t>Franchise rental revenues</t>
  </si>
  <si>
    <t>Franchise royalties and other</t>
  </si>
  <si>
    <t>Revenues</t>
  </si>
  <si>
    <t>Company restaurant costs:</t>
  </si>
  <si>
    <t>Food and packaging</t>
  </si>
  <si>
    <t>Payroll and employee benefits</t>
  </si>
  <si>
    <t>Occupancy and other</t>
  </si>
  <si>
    <t>Total company restaurant costs</t>
  </si>
  <si>
    <t>Franchise occupancy expenses</t>
  </si>
  <si>
    <t>Franchise support and other costs</t>
  </si>
  <si>
    <t>Selling, general and administrative expenses</t>
  </si>
  <si>
    <t>Impairment and other charges, net</t>
  </si>
  <si>
    <t>Losses (gains) on the sale of company-operated restaurants</t>
  </si>
  <si>
    <t>Total operating costs and expenses</t>
  </si>
  <si>
    <t>Earnings from operations</t>
  </si>
  <si>
    <t>Interest expense, net</t>
  </si>
  <si>
    <t>Earnings from continuing operations and before income taxes</t>
  </si>
  <si>
    <t>Income taxes</t>
  </si>
  <si>
    <t>Earnings from continuing operations</t>
  </si>
  <si>
    <t>Losses from discontinued operations, net of income tax benefit</t>
  </si>
  <si>
    <t>Net earnings</t>
  </si>
  <si>
    <t>Net earnings per share - basic:</t>
  </si>
  <si>
    <t>Earnings from continuing operations (usd per share)</t>
  </si>
  <si>
    <t>Losses from discontinued operations (usd per share)</t>
  </si>
  <si>
    <t>Net earnings per share (1)</t>
  </si>
  <si>
    <t>[1]</t>
  </si>
  <si>
    <t>Net earnings per share - diluted:</t>
  </si>
  <si>
    <t>Weighted-average shares outstanding:</t>
  </si>
  <si>
    <t>Basic (in shares)</t>
  </si>
  <si>
    <t>Diluted (in shares)</t>
  </si>
  <si>
    <t>Cash dividends declared per common share</t>
  </si>
  <si>
    <t>(1)Earnings per share may not add due to rounding.</t>
  </si>
  <si>
    <t>Condensed Consolidated Statement of Comprehensive Income - USD ($) $ in Thousands</t>
  </si>
  <si>
    <t>Other Comprehensive Income (Loss), Derivatives Qualifying as Hedges, before Tax</t>
  </si>
  <si>
    <t>Tax effect</t>
  </si>
  <si>
    <t>Other Comprehensive Income (Loss), Derivatives Qualifying as Hedges, Net of Tax</t>
  </si>
  <si>
    <t>Actuarial losses and prior service costs reclassified to earnings</t>
  </si>
  <si>
    <t>Other Comprehensive (Income) Loss, Pension and Other Postretirement Benefit Plans, Adjustment, Net of Tax</t>
  </si>
  <si>
    <t>Foreign currency translation adjustments</t>
  </si>
  <si>
    <t>Other Comprehensive Income (Loss), Foreign Currency Transaction and Translation Adjustment, Net of Tax</t>
  </si>
  <si>
    <t>Other comprehensive (loss) income, net of tax</t>
  </si>
  <si>
    <t>Comprehensive income</t>
  </si>
  <si>
    <t>Interest Rate Swap [Member] | Designated as Hedging Instrument [Member]</t>
  </si>
  <si>
    <t>Net change in fair value of derivatives</t>
  </si>
  <si>
    <t>Interest Expense [Member] | Interest Rate Swap [Member] | Designated as Hedging Instrument [Member]</t>
  </si>
  <si>
    <t>Net loss reclassified to earnings</t>
  </si>
  <si>
    <t>Condensed Consolidated Statements Of Cash Flows - USD ($) $ in Thousands</t>
  </si>
  <si>
    <t>Cash flows from operating activities:</t>
  </si>
  <si>
    <t>Adjustments to reconcile net earnings to net cash provided by operating activities:</t>
  </si>
  <si>
    <t>Depreciation and amortization</t>
  </si>
  <si>
    <t>Deferred finance cost amortization</t>
  </si>
  <si>
    <t>Excess tax benefits from share-based compensation arrangements</t>
  </si>
  <si>
    <t>Deferred income taxes</t>
  </si>
  <si>
    <t>Share-based compensation expense</t>
  </si>
  <si>
    <t>Pension and postretirement expense</t>
  </si>
  <si>
    <t>Gains on cash surrender value of company-owned life insurance</t>
  </si>
  <si>
    <t>Losses on the disposition of property and equipment</t>
  </si>
  <si>
    <t>Impairment charges and other</t>
  </si>
  <si>
    <t>Changes in assets and liabilities:</t>
  </si>
  <si>
    <t>Accounts and other receivables</t>
  </si>
  <si>
    <t>Prepaid expenses and other current assets</t>
  </si>
  <si>
    <t>Pension and postretirement contributions</t>
  </si>
  <si>
    <t>Other</t>
  </si>
  <si>
    <t>Cash flows provided by operating activities</t>
  </si>
  <si>
    <t>Cash flows from investing activities:</t>
  </si>
  <si>
    <t>Purchases of property and equipment</t>
  </si>
  <si>
    <t>Purchases of assets intended for sale and leaseback</t>
  </si>
  <si>
    <t>Proceeds from the sale and leaseback of assets</t>
  </si>
  <si>
    <t>Proceeds from the sale of company-operated restaurants</t>
  </si>
  <si>
    <t>Collections on notes receivable</t>
  </si>
  <si>
    <t>Acquisitions of franchise-operated restaurants</t>
  </si>
  <si>
    <t>Cash flows used in investing activities</t>
  </si>
  <si>
    <t>Cash flows from financing activities:</t>
  </si>
  <si>
    <t>Borrowings on revolving credit facilities</t>
  </si>
  <si>
    <t>Repayments of borrowings on revolving credit facilities</t>
  </si>
  <si>
    <t>Principal repayments on debt</t>
  </si>
  <si>
    <t>Dividends paid on common stock</t>
  </si>
  <si>
    <t>Proceeds from issuance of common stock</t>
  </si>
  <si>
    <t>Repurchases of common stock</t>
  </si>
  <si>
    <t>Change in book overdraft</t>
  </si>
  <si>
    <t>Cash flows used in financing activities</t>
  </si>
  <si>
    <t>Effect of exchange rate changes on cash and cash equivalents</t>
  </si>
  <si>
    <t>Net decrease in cash and cash equivalents</t>
  </si>
  <si>
    <t>Cash and cash equivalents at beginning of period</t>
  </si>
  <si>
    <t>Cash and cash equivalents at end of period</t>
  </si>
  <si>
    <t>Amounts in 2016 and 2015 include additional proceeds recognized upon the extension of the underlying franchise and lease agreements related to restaurants sold in a prior year of $1.0 million and $0.1 million, respectively, year-to-date. No additional proceeds were recognized during the quarter in either year.</t>
  </si>
  <si>
    <t>Basis Of Presentation</t>
  </si>
  <si>
    <t>Organization, Consolidation and Presentation of Financial Statements [Abstract]</t>
  </si>
  <si>
    <t>BASIS OF PRESENTATION Nature of operations — Founded in 1951, Jack in the Box Inc. (the “Company”) operates and franchises Jack in the Box ® quick-service restaurants and Qdoba Mexican Eats ® (“Qdoba”) fast-casual restaurants. The following table summarizes the number of restaurants as of the end of each period: April 10, April 12, Jack in the Box: Company-operated 413 412 Franchise 1,838 1,836 Total system 2,251 2,248 Qdoba: Company-operated 338 310 Franchise 345 334 Total system 683 644 References to the Company throughout these Notes to Condensed Consolidated Financial Statements are made using the first person notations of “we,” “us” and “our.” Basis of presentation — The accompanying condensed consolidated financial statements have been prepared in accordance with U.S. generally accepted accounting principles and the rules and regulations of the Securities and Exchange Commission (“SEC”). During fiscal 2012, we entered into an agreement to outsource our Jack in the Box distribution business. In the third quarter of fiscal 2013, we closed 62 Qdoba restaurants (the “2013 Qdoba Closures”) as part of a comprehensive Qdoba market performance review. The results of operations for our distribution business and for the 2013 Qdoba Closures are reported as discontinued operations for all periods presented. Refer to Note 2, Discontinued Operations , for additional information. Unless otherwise noted, amounts and disclosures throughout these Notes to Condensed Consolidated Financial Statements relate to our continuing operations. In our opinion, all adjustments considered necessary for a fair presentation of financial condition and results of operations for these interim periods have been included. Operating results for one interim period are not necessarily indicative of the results for any other interim period or for the full year. These financial statements should be read in conjunction with the consolidated financial statements and related notes contained in our Annual Report on Form 10-K for the fiscal year ended September 27, 2015 (“2015 Form 10-K”). The accounting policies used in preparing these condensed consolidated financial statements are the same as those described in our 2015 Form 10-K with the exception of a new accounting pronouncement adopted in fiscal 2016 which is described below. Principles of consolidation — The condensed consolidated financial statements include the accounts of the Company, its wholly-owned subsidiaries and the accounts of any variable interest entities (“VIEs”) where we are deemed the primary beneficiary. All significant intercompany accounts and transactions are eliminated. The financial results and position of our VIE are immaterial to our condensed consolidated financial statements. Reclassifications and adjustments — Certain prior year amounts in the condensed consolidated financial statements have been reclassified to conform to the fiscal 2016 presentation. In our 2015 Form 10-K, on our consolidated statements of earnings, we began to separately state our franchise revenues derived from rentals and those derived from royalties and other. To provide clarity, we additionally have separately stated the associated rental expense, and depreciation and amortization related to the rental income received from franchisees. For comparison purposes, we have reclassified prior year franchise revenue and franchise costs line items to reflect the new method of presentation in our accompanying condensed consolidated statements of earnings. Fiscal year — Our fiscal year is 52 or 53 weeks ending the Sunday closest to September 30 . Fiscal year 2016 includes 53 weeks, while fiscal year 2015 includes 52 weeks. Our first quarter includes 16 weeks and all other quarters include 12 weeks, with the exception of the fourth quarter of fiscal 2016, which includes 13 weeks. All comparisons between 2016 and 2015 refer to the 12-weeks (“quarter”) and 28-weeks (“year-to-date”) ended April 10, 2016 and April 12, 2015 , respectively, unless otherwise indicated. Use of estimates — In preparing the condensed consolidated financial statements in conformity with U.S. generally accepted accounting principles, management is required to make certain assumptions and estimates that affect reported amounts of assets, liabilities, revenues, expenses and the disclosure of contingencies. In making these assumptions and estimates, management may from time to time seek advice and consider information provided by actuaries and other experts in a particular area. Actual amounts could differ materially from these estimates. Effect of new accounting pronouncements — In May 2014, the Financial Accounting Standards Board (“FASB”) issued Accounting Standards Update (“ASU”) No. 2014-09, Revenue Recognition - Revenue from Contracts with Customers (Topic 606) , which provides a comprehensive new revenue recognition model that requires an entity to recognize revenue in an amount that reflects the consideration the entity expects to receive for the transfer of promised goods or services to its customers. The standard also requires additional disclosure regarding the nature, amount, timing and uncertainty of revenue and cash flows arising from contracts with customers. Further, in March 2016, the FASB issued ASU No. 2016-08, Revenue from Contracts with Customers (Topic 606): Principal versus Agent Considerations (Reporting Revenue Gross versus Net), which clarifies the guidance in ASU No. 2014-09 when evaluating when another party, along with the entity, is involved in providing a good or service to a customer. In April 2016, the FASB issued ASU No. 2016-10, Revenue from Contracts with Customers (Topic 606): Identifying Performance Obligations and Licensing , which clarifies the guidance in ASU No. 2014-09 regarding assessing whether promises to transfer goods or services are distinct, and whether an entity's promise to grant a license provides a customer with a right to use, or right to access the entity's intellectual property. All standards are effective for annual periods beginning after December 15, 2017, and interim periods within that reporting period. As such, we will be required to adopt these standards in the first quarter of fiscal 2019. These standards are to be applied retrospectively or using a cumulative effect transition method, and early adoption is not permitted. We are currently evaluating which transition method to use and the effect that these standards will have on our consolidated financial statements and related disclosures. In November 2015, the FASB issued ASU No. 2015-17, Income Taxes (Topic 740): Balance Sheet Classification of Deferred Taxes , which simplifies the presentation of deferred income taxes. This standard requires deferred tax liabilities and assets to be classified as noncurrent in a classified statement of financial position. This standard is effective prospectively or retrospectively for all periods presented for annual and interim periods beginning after December 15, 2017, with early adoption permitted. We early adopted this standard in the first quarter of 2016 and the prior period was retrospectively adjusted, resulting in a $40.0 million reclassification of current deferred income taxes to other assets, net on our September 27, 2015 condensed consolidated balance sheet. In February 2016, the FASB issued ASU No. 2016-02, Leases (Topic 842) , which requires a lessee to recognize assets and liabilities on the balance sheet for those leases classified as operating leases under previous guidance. This standard is effective for fiscal years beginning after December 15, 2018, including interim periods within those fiscal years. This standard requires adoption based upon a modified retrospective transition approach, with early adoption permitted. We are currently evaluating the impact this standard will have on our consolidated financial statements and related disclosures. In March 2016, the FASB issued ASU No. 2016-04, Liabilities-Extinguishment of Liabilities (Subtopic 405-20): Recognition of Breakage for Certain Prepaid Stored-Value Products , which is designed to provide guidance and eliminate diversity in the accounting for the derecognition of financial liabilities related to certain prepaid stored-value products using a revenue-like breakage model. This standard is effective for fiscal years beginning after December 15, 2017, and interim periods within those fiscal years, with early adoption permitted. This standard is to be applied retrospectively or using a cumulative effect transition method as of the date of adoption. We are currently evaluating which transition method to use, but believe the impact this standard will have on our consolidated financial statements and related disclosures will be immaterial upon adoption. In March 2016, the FASB issued ASU No. 2016-09, Compensation-Stock Compensation (Topic 718): Improvements to Employee Share-Based Payment Accounting. This standard is intended to simplify various aspects of accounting for share-based compensation arrangements, including the income tax impact, classification on the statement of cash flows and forfeitures. This standard is effective for annual reporting periods beginning after December 15, 2016, and interim periods within that reporting period, with early adoption permitted. We are currently evaluating the impact of the standard on our consolidated financial statements and related disclosures.</t>
  </si>
  <si>
    <t>Discontinued Operations</t>
  </si>
  <si>
    <t>Discontinued Operations and Disposal Groups [Abstract]</t>
  </si>
  <si>
    <t>DISCONTINUED OPERATIONS Distribution business — During fiscal 2012, we entered into an agreement with a third party distribution service provider pursuant to a plan approved by our Board of Directors to sell our Jack in the Box distribution business. During the first quarter of fiscal 2013, we completed the transition of our distribution centers. The operations and cash flows of the business have been eliminated and in accordance with the provisions of the FASB authoritative guidance on the presentation of financial statements, the results are reported as discontinued operations for all periods presented. In 2016 and 2015, results of discontinued operations were immaterial for both periods. Our liability for lease commitments related to our distribution centers is included in accrued liabilities and other long-term liabilities, and was $0.2 million as of April 10, 2016 and September 27, 2015 . The lease commitment balances relate to one distribution center subleased at a loss. 2013 Qdoba Closures — During the third quarter of fiscal 2013, we closed 62 Qdoba restaurants. The decision to close these restaurants was based on a comprehensive analysis that took into consideration levels of return on investment and other key operating performance metrics. Since the closed locations were not predominantly located near those remaining in operation, we did not expect the majority of cash flows and sales lost from these closures to be recovered. In addition, we did not anticipate any ongoing involvement or significant direct cash flows from the closed stores. Therefore, in accordance with the provisions of the FASB authoritative guidance on the presentation of financial statements , the results of operations for these restaurants are reported as discontinued operations for all periods presented. The following table summarizes the results related to the 2013 Qdoba Closures for each period ( in thousands ): Quarter Year-to-date April 10, April 12, April 10, April 12, Unfavorable lease commitment adjustments $ (462 ) $ (397 ) $ (1,468 ) $ (2,196 ) Bad debt expense related to a subtenant — — (124 ) — Ongoing facility related costs (32 ) (66 ) (70 ) (127 ) Brokers commissions (21 ) (30 ) (21 ) (142 ) Loss before income tax benefit $ (515 ) $ (493 ) $ (1,683 ) $ (2,465 ) We do not expect the remaining costs to be incurred related to these closures to be material; however, our estimates related to our future lease obligations, primarily the sublease income we anticipate, are subject to a high degree of judgment and may differ from actual sublease income due to changes in economic conditions, desirability of the sites and other factors. Our liability for lease commitments related to the 2013 Qdoba Closures is included in accrued liabilities and other long-term liabilities, and changed as follows in 2016 ( in thousands ): Balance as of September 27, 2015 $ 4,256 Adjustments (1) 1,468 Cash payments (2,156 ) Balance as of April 10, 2016 $ 3,568 ____________________________ (1) Adjustments relate to revisions to certain sublease and cost assumptions due to changes in market conditions, as well as a charge to terminate one lease agreement, and includes interest expense.</t>
  </si>
  <si>
    <t>Summary Of Refranchisings, Franchisee Development And Acquisitions</t>
  </si>
  <si>
    <t>Summary Of Refranchisings, Franchisee Development And Acquisitions [Abstract]</t>
  </si>
  <si>
    <t>SUMMARY OF REFRANCHISINGS, FRANCHISEE DEVELOPMENT AND ACQUISITIONS Refranchisings and franchisee development — The following is a summary of the number of restaurants sold to franchisees, the number of restaurants developed by franchisees, and the related gains and fees recognized ( dollars in thousands ): Quarter Year-to-date April 10, April 12, April 10, April 12, Restaurants sold to Jack in the Box franchisees — 20 1 21 New restaurants opened by franchisees: Jack in the Box — 5 5 11 Qdoba 4 5 10 11 Initial franchise fees $ 120 $ 608 $ 505 $ 983 Proceeds from the sale of company-operated restaurants (1) $ — $ 1,456 $ 1,021 $ 2,630 Net assets sold (primarily property and equipment) (3 ) (1,945 ) (196 ) (2,434 ) Goodwill related to the sale of company-operated restaurants — (16 ) (10 ) (32 ) Other (2) — (4,515 ) — (4,334 ) (Losses) gains on the sale of company-operated restaurants $ (3 ) $ (5,020 ) $ 815 $ (4,170 ) ____________________________ (1) Amounts in 2016 and 2015 include additional proceeds recognized upon the extension of the underlying franchise and lease agreements related to restaurants sold in a prior year of $1.0 million and $0.1 million , respectively, year-to-date. No additional proceeds were recognized during the quarter in either year. (2) Amounts in 2015 include lease commitment charges related to restaurants closed in connection with the sale of the related market, and charges for operating restaurant leases with lease commitments in excess of our sublease rental income. Franchise acquisitions — During year-to-date 2016 and 2015, we acquired one and six Jack in the Box franchise restaurants, respectively. We account for the acquisition of franchised restaurants using the acquisition method of accounting for business combinations. The purchase price allocations were based on fair value estimates determined using significant unobservable inputs (Level 3). In all periods presented, acquisitions were not material to our condensed consolidated financial statements.</t>
  </si>
  <si>
    <t>Fair Value Measurements</t>
  </si>
  <si>
    <t>Fair Value Disclosures [Abstract]</t>
  </si>
  <si>
    <t>FAIR VALUE MEASUREMENTS Financial assets and liabilities — The following table presents our financial assets and liabilities measured at fair value on a recurring basis ( in thousands ): Total Quoted Prices in Active Markets for Identical Assets (3) (Level 1) Significant Other Observable Inputs (3) (Level 2) Significant Unobservable Inputs (3) (Level 3) Fair value measurements as of April 10, 2016: Non-qualified deferred compensation plan (1) $ (36,404 ) $ (36,404 ) $ — $ — Interest rate swaps (Note 5) (2) (44,237 ) — (44,237 ) — Total liabilities at fair value $ (80,641 ) $ (36,404 ) $ (44,237 ) $ — Fair value measurements as of September 27, 2015: Non-qualified deferred compensation plan (1) $ (35,003 ) $ (35,003 ) $ — $ — Interest rate swaps (Note 5) (2) (26,374 ) — (26,374 ) — Total liabilities at fair value $ (61,377 ) $ (35,003 ) $ (26,374 ) $ — ____________________________ (1) We maintain an unfunded defined contribution plan for key executives and other members of management. The fair value of this obligation is based on the closing market prices of the participants’ elected investments. (2) We entered into interest rate swaps to reduce our exposure to rising interest rates on our variable rate debt. The fair values of our interest rate swaps are based upon Level 2 inputs which include valuation models as reported by our counterparties. The key inputs for the valuation models are quoted market prices, discount rates and forward yield curves. (3) We did not have any transfers in or out of Level 1, 2 or 3. The fair values of our debt instruments are based on the amount of future cash flows associated with each instrument discounted using our borrowing rate. At April 10, 2016 , the carrying value of all financial instruments was not materially different from fair value, as the borrowings are prepayable without penalty. The estimated fair values of our capital lease obligations approximated their carrying values as of April 10, 2016 . Non-financial assets and liabilities — Our non-financial instruments, which primarily consist of property and equipment, goodwill and intangible assets, are reported at carrying value and are not required to be measured at fair value on a recurring basis. However, on an annual basis or whenever events or changes in circumstances indicate that their carrying value may not be recoverable, non-financial instruments are assessed for impairment. If applicable, the carrying values are written down to fair value. In connection with our impairment reviews performed during 2016, no fair value adjustments were required. Refer to Note 6, Impairment and Other Charges, Net for additional information regarding impairment charges.</t>
  </si>
  <si>
    <t>Derivative Instruments</t>
  </si>
  <si>
    <t>Derivative Instruments and Hedges, Assets [Abstract]</t>
  </si>
  <si>
    <t>DERIVATIVE INSTRUMENTS Objectives and strategies — We are exposed to interest rate volatility with regard to our variable rate debt. In April 2014, to reduce our exposure to rising interest rates, we entered into nine forward-starting interest rate swap agreements that effectively convert $300.0 million of our variable rate borrowings to a fixed rate basis from October 2014 through October 2018. In June 2015, we entered into 11 forward-starting interest rate swap agreements that effectively convert an additional $200.0 million of our variable rate borrowings, and future expected variable rate borrowings, to a fixed rate from October 2015 through October 2018, and $500.0 million from October 2018 through October 2022. These agreements have been designated as cash flow hedges in accordance with the provisions of the FASB authoritative guidance for derivatives and hedging. To the extent that they are effective in offsetting the variability of the hedged cash flows, changes in the fair values of the derivatives are not included in earnings, but are included in other comprehensive income (“OCI”). These changes in fair value are subsequently reclassified into net earnings as a component of interest expense as the hedged interest payments are made on our variable rate debt. Financial position — The following derivative instruments were outstanding as of the end of each period ( in thousands ): Balance Sheet Location Fair Value April 10, September 27, 2015 Derivatives designated as cash flow hedging instruments: Interest rate swaps (Note 4) Accrued liabilities $ (3,922 ) $ (3,379 ) Interest rate swaps (Note 4) Other long-term liabilities (40,315 ) (22,995 ) Total derivatives $ (44,237 ) $ (26,374 ) Financial performance — The following is a summary of the OCI activity related to our interest rate swap derivative instruments ( in thousands ): Location of Loss in Income Quarter Year-to-date April 10, April 12, April 10, April 12, (Loss) gain recognized in OCI N/A $ (8,746 ) $ 86 $ (20,183 ) $ (6,672 ) Loss reclassified from accumulated OCI into net earnings Interest expense, net $ 876 $ 468 $ 2,320 $ 1,095 Amounts reclassified from accumulated OCI into interest expense represent payments made to the counterparties for the effective portions of the interest rate swaps. During the periods presented, our interest rate swaps had no hedge ineffectiveness.</t>
  </si>
  <si>
    <t>Impairment, Disposition Of Property And Equipment, Restaurant Closing Costs And Restructuring</t>
  </si>
  <si>
    <t>Restructuring and Related Activities [Abstract]</t>
  </si>
  <si>
    <t>Schedule of Impairment and Other Charges Net [Text Block]</t>
  </si>
  <si>
    <t>6. IMPAIRMENT AND OTHER CHARGES, NET Impairment and other charges, net in the accompanying condensed consolidated statements of earnings is comprised of the following ( in thousands ): Quarter Year-to-date April 10, April 12, April 10, April 12, Losses (gains) on the disposition of property and equipment, net $ 995 $ (269 ) $ 1,646 $ 352 Costs of closed restaurants (primarily lease obligations) and other 1,015 973 1,575 1,759 Accelerated depreciation 412 1,387 858 2,139 Restaurant impairment charges — 27 — 41 Restructuring costs — 12 — 19 $ 2,422 $ 2,130 $ 4,079 $ 4,310 Disposition of property and equipment — Disposal costs primarily relate to gains or losses recognized upon the sale of closed restaurant properties. In the second quarter of 2015, losses on the disposition of property and equipment included a gain of $0.9 million from the resolution of one eminent domain matter involving a Jack in the Box restaurant. Restaurant closing costs — Costs of closed restaurants primarily consist of future lease commitments and expected ancillary costs, net of anticipated sublease rentals. Accrued restaurant closing costs, included in accrued liabilities and other long-term liabilities, changed as follows during 2016 ( in thousands ): Balance as of September 27, 2015 $ 9,707 Additions 208 Adjustments (1) 635 Interest expense 750 Cash payments (2,768 ) Balance as of April 10, 2016 $ 8,532 ___________________________ (1) Adjustments relate primarily to revisions of certain sublease and cost assumptions. Our estimates related to our future lease obligations, primarily the sublease income we anticipate, are subject to a high degree of judgment and may differ from actual sublease income due to changes in economic conditions, desirability of the sites and other factors. Accelerated depreciation — When a long-lived asset will be replaced or otherwise disposed of prior to the end of its estimated useful life, the useful life of the asset is adjusted based on the estimated disposal date and accelerated depreciation is recognized. In 2016 and 2015, accelerated depreciation primarily relates to expenses at our Jack in the Box company-operated restaurants for exterior facility enhancements and the replacement of technology equipment, and in 2015, the replacement of beverage equipment. Restaurant impairment charges — When events and circumstances indicate that our long-lived assets might be impaired and their carrying amount is greater than the undiscounted cash flows we expect to generate from such assets, we recognize an impairment loss as the amount by which the carrying value exceeds the fair value of the assets. Impairment charges in 2015 were not material to our condensed consolidated financial statements.</t>
  </si>
  <si>
    <t>Income Taxes</t>
  </si>
  <si>
    <t>Income Tax Disclosure [Abstract]</t>
  </si>
  <si>
    <t>INCOME TAXES The 2016 income tax provisions reflect tax rates of 36.7% in the quarter and 37.2% year-to-date, compared with 37.9% and 36.8% , respectively, in 2015. The major components of the year-over-year change in tax rates were an increase in the Company’s state tax rate and the timing and amounts of gains or losses on insurance products used to fund certain non-qualified retirement plans which are excluded from taxable income. The final annual tax rate cannot be determined until the end of the fiscal year; therefore, the actual 2016 rate could differ from our current estimates. We file income tax returns in the United States and all state and local jurisdictions in which we operate that impose an income tax. The federal statute of limitations has not expired for fiscal years 2012 and forward. The statutes of limitations for California and Texas, which constitute the Company’s major state tax jurisdictions, have not expired for fiscal years 2011 and forward.</t>
  </si>
  <si>
    <t>Retirement Plans</t>
  </si>
  <si>
    <t>Pension and Other Postretirement Benefit Expense [Abstract]</t>
  </si>
  <si>
    <t>RETIREMENT PLANS Defined benefit pension plans — We sponsor two defined benefit pension plans: a qualified plan covering substantially all full-time Jack in the Box employees hired prior to January 1, 2011 , and an unfunded supplemental executive plan which provides certain employees additional pension benefits and was closed to new participants effective January 1, 2007 . In fiscal 2011, the Board of Directors approved the sunset of our qualified plan whereby participants no longer accrue benefits effective December 31, 2015 . Benefits under both plans are based on the employees’ years of service and compensation over defined periods of employment. Postretirement healthcare plans — We also sponsor two healthcare plans, closed to new participants, that provide postretirement medical benefits to certain employees who have met minimum age and service requirements. The plans are contributory, with retiree contributions adjusted annually, and contain other cost-sharing features such as deductibles and coinsurance. Net periodic benefit cost — The components of net periodic benefit cost in each period were as follows ( in thousands ): Quarter Year-to-date April 10, April 12, April 10, April 12, Defined benefit pension plans: Service cost $ 1,212 $ 1,908 $ 2,828 $ 4,452 Interest cost 5,580 5,237 13,020 12,220 Expected return on plan assets (5,021 ) (5,370 ) (11,715 ) (12,531 ) Actuarial loss (1) 944 2,172 2,201 5,068 Amortization of unrecognized prior service costs (1) 55 62 129 145 Net periodic benefit cost $ 2,770 $ 4,009 $ 6,463 $ 9,354 Postretirement healthcare plans: Interest cost $ 291 $ 276 $ 680 $ 644 Actuarial loss (1) 51 42 118 98 Net periodic benefit cost $ 342 $ 318 $ 798 $ 742 ___________________________ (1) Amounts were reclassified from accumulated OCI into net earnings as a component of selling, general and administrative expenses. Future cash flows — Our policy is to fund our plans at or above the minimum required by law. As of January 1, 2015, the date of our last actuarial funding valuation, there was no minimum contribution funding requirement. Details regarding 2016 contributions are as follows ( in thousands ): Defined Benefit Pension Plans Postretirement Healthcare Plans Net year-to-date contributions $ 7,617 $ 638 Remaining estimated net contributions during fiscal 2016 $ 16,900 $ 700 We will continue to evaluate contributions to our qualified defined benefit pension plan based on changes in pension assets as a result of asset performance in the current market and economic environment.</t>
  </si>
  <si>
    <t>Share-Based Compensation</t>
  </si>
  <si>
    <t>Share-based Compensation [Abstract]</t>
  </si>
  <si>
    <t>SHARE-BASED COMPENSATION We offer share-based compensation plans to attract, retain and motivate key officers, employees and non-employee directors. During year-to-date 2016 , we granted the following shares related to our share-based compensation awards: Stock options 99,923 Performance share awards 32,970 Nonvested stock units 140,794 The components of share-based compensation expense recognized in each period are as follows ( in thousands ): Quarter Year-to-date April 10, April 12, April 10, April 12, Stock options $ 748 $ 555 $ 1,723 $ 1,554 Performance share awards 863 991 2,134 2,072 Nonvested stock awards 20 35 47 96 Nonvested stock units 1,912 1,638 3,727 3,382 Deferred compensation for non-management directors 270 263 270 263 Total share-based compensation expense $ 3,813 $ 3,482 $ 7,901 $ 7,367</t>
  </si>
  <si>
    <t>Stockholders' Equity</t>
  </si>
  <si>
    <t>Stockholders' Equity Note [Abstract]</t>
  </si>
  <si>
    <t>STOCKHOLDERS’ EQUITY Repurchases of common stock — During year-to-date 2016, we repurchased 3.5 million common shares at an aggregate cost of $250.0 million . As of April 10, 2016 , there was $50.0 million remaining under a stock-buyback program which expires in November 2017. Dividends — During year-to-date 2016, the Board of Directors declared two cash dividends of $0.30 per common share which were paid on March 14, 2016 and December 22, 2015 to shareholders of record as of the close of business on March 1, 2016 and December 9, 2015, respectively, and totaled $20.8 million . Future dividends are subject to approval by our Board of Directors.</t>
  </si>
  <si>
    <t>Average Shares Outstanding</t>
  </si>
  <si>
    <t>Weighted Average Number of Shares Outstanding, Diluted [Abstract]</t>
  </si>
  <si>
    <t>AVERAGE SHARES OUTSTANDING Our basic earnings per share calculation is computed based on the weighted-average number of common shares outstanding. Our diluted earnings per share calculation is computed based on the weighted-average number of common shares outstanding adjusted by the number of additional shares that would have been outstanding had the potentially dilutive common shares been issued. Potentially dilutive common shares include stock options, nonvested stock awards and units and non-management director stock equivalents. Performance share awards are included in the average diluted shares outstanding each period if the performance criteria have been met at the end of the respective periods. The following table reconciles basic weighted-average shares outstanding to diluted weighted-average shares outstanding ( in thousands ): Quarter Year-to-date April 10, April 12, April 10, April 12, Weighted-average shares outstanding – basic 33,656 37,970 34,686 38,353 Effect of potentially dilutive securities: Stock options 156 246 166 337 Nonvested stock awards and units 242 190 280 195 Performance share awards 123 160 124 154 Weighted-average shares outstanding – diluted 34,177 38,566 35,256 39,039 Excluded from diluted weighted-average shares outstanding: Antidilutive 223 — 194 78 Performance conditions not satisfied at the end of the period 2 6 2 14</t>
  </si>
  <si>
    <t>Contingencies and Legal Matters</t>
  </si>
  <si>
    <t>Legal Matters and Contingencies [Abstract]</t>
  </si>
  <si>
    <t>Legal Matters and Contingencies [Text Block]</t>
  </si>
  <si>
    <t>CONTINGENCIES AND LEGAL MATTERS Legal matters — The Company assesses contingencies, including litigation contingencies, to determine the degree of probability and range of possible loss for potential accrual in its financial statements. An estimated loss contingency is accrued in the financial statements if it is probable that a liability has been incurred and the amount of the loss can be reasonably estimated. Because litigation is inherently unpredictable, assessing contingencies is highly subjective and requires judgments about future events. When evaluating litigation contingencies, we may be unable to provide a meaningful estimate due to a number of factors, including the procedural status of the matter in question, the availability of appellate remedies, insurance coverage related to the claim or claims in question, the presence of complex or novel legal theories, and/or the ongoing discovery and development of information important to the matter. In addition, damage amounts claimed in litigation against us may be unsupported, exaggerated or unrelated to possible outcomes, and as such are not meaningful indicators of our potential liability or financial exposure. We regularly review contingencies to determine the adequacy of the accruals and related disclosures. The ultimate amount of loss may differ from these estimates. Gessele v. Jack in the Box Inc. — In August 2010, five former employees instituted litigation in federal court in Oregon alleging claims under the federal Fair Labor Standards Act and Oregon wage and hour laws. The plaintiffs alleged that the Company failed to pay non-exempt employees for certain meal breaks and improperly made payroll deductions for shoe purchases and for workers’ compensation expenses, and later added additional claims relating to timing of final pay and related wage and hour claims involving employees of a franchisee. The most recent complaint seeks damages of $45.0 million but does not provide a basis for that amount. In fiscal 2012, we accrued for a single claim for which we believe a loss is both probable and estimable; this accrued loss contingency did not have a material effect on our results of operations. We have not established a loss contingency accrual for those claims as to which we believe liability is not probable or estimable, and we plan to vigorously defend against this lawsuit. Nonetheless, an unfavorable resolution of this matter in excess of our current accrued loss contingencies could have a material adverse effect on our business, results of operations, liquidity or financial condition. Other legal matters — In addition to the matter described above, we are subject to normal and routine litigation brought by former, current or prospective employees, customers, franchisees, vendors, landlords, shareholders or others. We intend to defend ourselves in any such matters. Some of these matters may be covered, at least in part, by insurance. Our insurance liability (undiscounted) and reserves are established in part by using independent actuarial estimates of expected losses for reported claims and for estimating claims incurred but not reported. Our estimated liability for general liability and workers’ compensation claims, which exceeded our self-insurance retention limits by $25.8 million as of September 27, 2015, was reduced by $21.7 million in 2016 due to a judgment paid by our insurance providers. We expect to be fully covered by our insurance providers for the remaining $ 4.1 million that exceed our self-insurance retention limits as of April 10, 2016. We believe that the ultimate determination of liability in connection with legal claims pending against us, if any, in excess of amounts already provided for such matters in the condensed consolidated financial statements, will not have a material adverse effect on our business, our annual results of operations, liquidity or financial position; however, it is possible that our results of operations, liquidity, or financial condition could be materially affected in a particular future reporting period by the unfavorable resolution of one or more matters or contingencies during such period.</t>
  </si>
  <si>
    <t>Segment Reporting</t>
  </si>
  <si>
    <t>Segment Reporting [Abstract]</t>
  </si>
  <si>
    <t>SEGMENT REPORTING Our principal business consists of developing, operating and franchising our Jack in the Box and Qdoba restaurant concepts, each of which we consider reportable operating segments. This segment reporting structure reflects our current management structure, internal reporting method and financial information used in deciding how to allocate our resources. Based upon certain quantitative thresholds, each operating segment is considered a reportable segment. We measure and evaluate our segments based on segment revenues and earnings from operations. The reportable segments do not include an allocation of the costs related to shared service functions, such as accounting/finance, human resources, audit services, legal, tax and treasury; nor do they include unallocated costs such as pension expense and share-based compensation. These costs are reflected in the caption “Shared services and unallocated costs.” The following table provides information related to our operating segments in each period ( in thousands ): Quarter Year-to-date April 10, April 12, April 10, April 12, Revenues by segment: Jack in the Box restaurant operations $ 264,062 $ 269,444 $ 611,645 $ 621,395 Qdoba restaurant operations 97,089 88,678 220,329 205,348 Consolidated revenues $ 361,151 $ 358,122 $ 831,974 $ 826,743 Earnings from operations by segment: Jack in the Box restaurant operations $ 63,146 $ 64,313 $ 148,836 $ 145,168 Qdoba restaurant operations 10,623 8,778 19,360 23,460 Shared services and unallocated costs (20,980 ) (26,203 ) (53,711 ) (59,354 ) (Losses) gains on the sale of company-operated restaurants (3 ) (5,020 ) 815 (4,170 ) Consolidated earnings from operations 52,786 41,868 115,300 105,104 Interest expense, net 6,911 4,220 15,086 9,433 Consolidated earnings from continuing operations and before income taxes $ 45,875 $ 37,648 $ 100,214 $ 95,671 Total depreciation expense by segment: Jack in the Box restaurant operations $ 15,059 $ 14,699 $ 35,532 $ 34,314 Qdoba restaurant operations 4,279 4,035 9,867 9,315 Shared services and unallocated costs 1,310 1,612 3,535 3,872 Consolidated depreciation expense $ 20,648 $ 20,346 $ 48,934 $ 47,501 We do not evaluate, manage or measure performance of segments using asset, interest income and expense, or income tax information; accordingly, this information by segment is not prepared or disclosed. The following table provides detail of the change in the balance of goodwill for each of our reportable segments ( in thousands ): Jack in the Box Qdoba Total Balance at September 27, 2015 $ 48,430 $ 100,597 $ 149,027 Disposals (15 ) — (15 ) Balance at April 10, 2016 $ 48,415 $ 100,597 $ 149,012 Refer to Note 3, Summary of Refranchisings, Franchisee Development and Acquisitions , for information regarding the transactions resulting in the changes in goodwill.</t>
  </si>
  <si>
    <t>Supplemental Consolidated Cash Flow Information</t>
  </si>
  <si>
    <t>Supplemental Cash Flow Information [Abstract]</t>
  </si>
  <si>
    <t>SUPPLEMENTAL CONSOLIDATED CASH FLOW INFORMATION ( in thousands ) Year-to-date April 10, April 12, Cash paid during the year for: Interest, net of amounts capitalized $ (15,210 ) $ (9,166 ) Income tax payments $ (33,184 ) $ (1,087 ) Non-cash transactions: Equipment capital lease obligations incurred $ 507 $ — Increase in accrued treasury stock repurchases $ — $ 2,442 Increase in dividends accrued or converted to common stock equivalents $ 55 $ 70 (Decrease) increase in obligations for purchases of property and equipment $ (7,512 ) $ 5,395</t>
  </si>
  <si>
    <t>Supplemental Consolidated Balance Sheet Information</t>
  </si>
  <si>
    <t>Balance Sheet Related Disclosures [Abstract]</t>
  </si>
  <si>
    <t>SUPPLEMENTAL CONSOLIDATED BALANCE SHEET INFORMATION (in thousands) April 10, September 27, Accounts and other receivables, net: Trade $ 61,336 $ 36,990 Notes receivable 1,706 1,726 Other 11,276 10,814 Allowance for doubtful accounts (2,370 ) (1,555 ) $ 71,948 $ 47,975 Prepaid expenses: Prepaid rent $ 9,928 $ 318 Prepaid income taxes 8,495 7,645 Other 6,363 8,277 $ 24,786 $ 16,240 Other assets, net: Deferred tax assets $ 122,331 $ 118,184 Company-owned life insurance policies 101,446 99,513 Deferred rent receivable 46,683 45,330 Other 17,502 40,941 $ 287,962 $ 303,968 Accrued liabilities: Payroll and related taxes $ 41,853 $ 56,223 Insurance 36,477 35,370 Advertising 18,233 20,692 Deferred beverage funding 14,322 5,176 Accrued rent 11,909 3,179 Sales and property taxes 8,985 11,574 Gift card liability 5,439 4,608 Deferred franchise fees 1,200 1,198 Other 26,673 32,555 $ 165,091 $ 170,575 Other long-term liabilities: Pension plans $ 176,992 $ 180,476 Straight-line rent accrual 46,818 46,807 Other 139,425 142,775 $ 363,235 $ 370,058</t>
  </si>
  <si>
    <t>Subsequent Events</t>
  </si>
  <si>
    <t>Subsequent Events [Abstract]</t>
  </si>
  <si>
    <t>Subsequent Events [Text Block]</t>
  </si>
  <si>
    <t>SUBSEQUENT EVENTS On May 5, 2016, the Board of Directors declared a cash dividend of $0.30 per common share, to be paid on June 7, 2016 to shareholders of record as of the close of business on May 24, 2016. On May 5, 2016, the Board of Directors approved an additional $100.0 million stock buy-back program that expires in November 2017.</t>
  </si>
  <si>
    <t>Basis Of Presentation (Policy)</t>
  </si>
  <si>
    <t>Nature of Operations [Text Block]</t>
  </si>
  <si>
    <t xml:space="preserve">Nature of operations — Founded in 1951, Jack in the Box Inc. (the “Company”) operates and franchises Jack in the Box ® quick-service restaurants and Qdoba Mexican Eats ® (“Qdoba”) fast-casual restaurants. </t>
  </si>
  <si>
    <t>New Accounting Pronouncement, Early Adoption [Table Text Block]</t>
  </si>
  <si>
    <t>Effect of new accounting pronouncements — In May 2014, the Financial Accounting Standards Board (“FASB”) issued Accounting Standards Update (“ASU”) No. 2014-09, Revenue Recognition - Revenue from Contracts with Customers (Topic 606) , which provides a comprehensive new revenue recognition model that requires an entity to recognize revenue in an amount that reflects the consideration the entity expects to receive for the transfer of promised goods or services to its customers. The standard also requires additional disclosure regarding the nature, amount, timing and uncertainty of revenue and cash flows arising from contracts with customers. Further, in March 2016, the FASB issued ASU No. 2016-08, Revenue from Contracts with Customers (Topic 606): Principal versus Agent Considerations (Reporting Revenue Gross versus Net), which clarifies the guidance in ASU No. 2014-09 when evaluating when another party, along with the entity, is involved in providing a good or service to a customer. In April 2016, the FASB issued ASU No. 2016-10, Revenue from Contracts with Customers (Topic 606): Identifying Performance Obligations and Licensing , which clarifies the guidance in ASU No. 2014-09 regarding assessing whether promises to transfer goods or services are distinct, and whether an entity's promise to grant a license provides a customer with a right to use, or right to access the entity's intellectual property. All standards are effective for annual periods beginning after December 15, 2017, and interim periods within that reporting period. As such, we will be required to adopt these standards in the first quarter of fiscal 2019. These standards are to be applied retrospectively or using a cumulative effect transition method, and early adoption is not permitted. We are currently evaluating which transition method to use and the effect that these standards will have on our consolidated financial statements and related disclosures. In November 2015, the FASB issued ASU No. 2015-17, Income Taxes (Topic 740): Balance Sheet Classification of Deferred Taxes , which simplifies the presentation of deferred income taxes. This standard requires deferred tax liabilities and assets to be classified as noncurrent in a classified statement of financial position. This standard is effective prospectively or retrospectively for all periods presented for annual and interim periods beginning after December 15, 2017, with early adoption permitted. We early adopted this standard in the first quarter of 2016 and the prior period was retrospectively adjusted, resulting in a $40.0 million reclassification of current deferred income taxes to other assets, net on our September 27, 2015 condensed consolidated balance sheet. In February 2016, the FASB issued ASU No. 2016-02, Leases (Topic 842) , which requires a lessee to recognize assets and liabilities on the balance sheet for those leases classified as operating leases under previous guidance. This standard is effective for fiscal years beginning after December 15, 2018, including interim periods within those fiscal years. This standard requires adoption based upon a modified retrospective transition approach, with early adoption permitted. We are currently evaluating the impact this standard will have on our consolidated financial statements and related disclosures. In March 2016, the FASB issued ASU No. 2016-04, Liabilities-Extinguishment of Liabilities (Subtopic 405-20): Recognition of Breakage for Certain Prepaid Stored-Value Products , which is designed to provide guidance and eliminate diversity in the accounting for the derecognition of financial liabilities related to certain prepaid stored-value products using a revenue-like breakage model. This standard is effective for fiscal years beginning after December 15, 2017, and interim periods within those fiscal years, with early adoption permitted. This standard is to be applied retrospectively or using a cumulative effect transition method as of the date of adoption. We are currently evaluating which transition method to use, but believe the impact this standard will have on our consolidated financial statements and related disclosures will be immaterial upon adoption. In March 2016, the FASB issued ASU No. 2016-09, Compensation-Stock Compensation (Topic 718): Improvements to Employee Share-Based Payment Accounting. This standard is intended to simplify various aspects of accounting for share-based compensation arrangements, including the income tax impact, classification on the statement of cash flows and forfeitures. This standard is effective for annual reporting periods beginning after December 15, 2016, and interim periods within that reporting period, with early adoption permitted. We are currently evaluating the impact of the standard on our consolidated financial statements and related disclosures.</t>
  </si>
  <si>
    <t>Basis of presentation</t>
  </si>
  <si>
    <t>Basis of presentation — The accompanying condensed consolidated financial statements have been prepared in accordance with U.S. generally accepted accounting principles and the rules and regulations of the Securities and Exchange Commission (“SEC”). During fiscal 2012, we entered into an agreement to outsource our Jack in the Box distribution business. In the third quarter of fiscal 2013, we closed 62 Qdoba restaurants (the “2013 Qdoba Closures”) as part of a comprehensive Qdoba market performance review. The results of operations for our distribution business and for the 2013 Qdoba Closures are reported as discontinued operations for all periods presented. Refer to Note 2, Discontinued Operations , for additional information. Unless otherwise noted, amounts and disclosures throughout these Notes to Condensed Consolidated Financial Statements relate to our continuing operations. In our opinion, all adjustments considered necessary for a fair presentation of financial condition and results of operations for these interim periods have been included. Operating results for one interim period are not necessarily indicative of the results for any other interim period or for the full year. These financial statements should be read in conjunction with the consolidated financial statements and related notes contained in our Annual Report on Form 10-K for the fiscal year ended September 27, 2015 (“2015 Form 10-K”). The accounting policies used in preparing these condensed consolidated financial statements are the same as those described in our 2015 Form 10-K with the exception of a new accounting pronouncement adopted in fiscal 2016 which is described below.</t>
  </si>
  <si>
    <t>Principles of consolidation</t>
  </si>
  <si>
    <t>Principles of consolidation — The condensed consolidated financial statements include the accounts of the Company, its wholly-owned subsidiaries and the accounts of any variable interest entities (“VIEs”) where we are deemed the primary beneficiary. All significant intercompany accounts and transactions are eliminated. The financial results and position of our VIE are immaterial to our condensed consolidated financial statements.</t>
  </si>
  <si>
    <t>Reclassification, Policy [Policy Text Block]</t>
  </si>
  <si>
    <t>Reclassifications and adjustments — Certain prior year amounts in the condensed consolidated financial statements have been reclassified to conform to the fiscal 2016 presentation. In our 2015 Form 10-K, on our consolidated statements of earnings, we began to separately state our franchise revenues derived from rentals and those derived from royalties and other. To provide clarity, we additionally have separately stated the associated rental expense, and depreciation and amortization related to the rental income received from franchisees. For comparison purposes, we have reclassified prior year franchise revenue and franchise costs line items to reflect the new method of presentation in our accompanying condensed consolidated statements of earnings.</t>
  </si>
  <si>
    <t>Fiscal year</t>
  </si>
  <si>
    <t>Fiscal year — Our fiscal year is 52 or 53 weeks ending the Sunday closest to September 30 . Fiscal year 2016 includes 53 weeks, while fiscal year 2015 includes 52 weeks. Our first quarter includes 16 weeks and all other quarters include 12 weeks, with the exception of the fourth quarter of fiscal 2016, which includes 13 weeks. All comparisons between 2016 and 2015 refer to the 12-weeks (“quarter”) and 28-weeks (“year-to-date”) ended April 10, 2016 and April 12, 2015 , respectively, unless otherwise indicated.</t>
  </si>
  <si>
    <t>Use of estimates</t>
  </si>
  <si>
    <t>Use of estimates — In preparing the condensed consolidated financial statements in conformity with U.S. generally accepted accounting principles, management is required to make certain assumptions and estimates that affect reported amounts of assets, liabilities, revenues, expenses and the disclosure of contingencies. In making these assumptions and estimates, management may from time to time seek advice and consider information provided by actuaries and other experts in a particular area. Actual amounts could differ materially from these estimates.</t>
  </si>
  <si>
    <t>Basis Of Presentation (Tables)</t>
  </si>
  <si>
    <t>Summary Of Number Of Restaurants</t>
  </si>
  <si>
    <t>The following table summarizes the number of restaurants as of the end of each period: April 10, April 12, Jack in the Box: Company-operated 413 412 Franchise 1,838 1,836 Total system 2,251 2,248 Qdoba: Company-operated 338 310 Franchise 345 334 Total system 683 644 The following is a summary of the number of restaurants sold to franchisees, the number of restaurants developed by franchisees, and the related gains and fees recognized ( dollars in thousands ): Quarter Year-to-date April 10, April 12, April 10, April 12, Restaurants sold to Jack in the Box franchisees — 20 1 21 New restaurants opened by franchisees: Jack in the Box — 5 5 11 Qdoba 4 5 10 11 Initial franchise fees $ 120 $ 608 $ 505 $ 983 Proceeds from the sale of company-operated restaurants (1) $ — $ 1,456 $ 1,021 $ 2,630 Net assets sold (primarily property and equipment) (3 ) (1,945 ) (196 ) (2,434 ) Goodwill related to the sale of company-operated restaurants — (16 ) (10 ) (32 ) Other (2) — (4,515 ) — (4,334 ) (Losses) gains on the sale of company-operated restaurants $ (3 ) $ (5,020 ) $ 815 $ (4,170 ) ____________________________ (1) Amounts in 2016 and 2015 include additional proceeds recognized upon the extension of the underlying franchise and lease agreements related to restaurants sold in a prior year of $1.0 million and $0.1 million , respectively, year-to-date. No additional proceeds were recognized during the quarter in either year. (2) Amounts in 2015 include lease commitment charges related to restaurants closed in connection with the sale of the related market, and charges for operating restaurant leases with lease commitments in excess of our sublease rental income.</t>
  </si>
  <si>
    <t>Discontinued Operations (Tables)</t>
  </si>
  <si>
    <t>Restructuring Cost and Reserve [Line Items]</t>
  </si>
  <si>
    <t>Schedule of Restructuring and Related Costs</t>
  </si>
  <si>
    <t>The following table summarizes the results related to the 2013 Qdoba Closures for each period ( in thousands ): Quarter Year-to-date April 10, April 12, April 10, April 12, Unfavorable lease commitment adjustments $ (462 ) $ (397 ) $ (1,468 ) $ (2,196 ) Bad debt expense related to a subtenant — — (124 ) — Ongoing facility related costs (32 ) (66 ) (70 ) (127 ) Brokers commissions (21 ) (30 ) (21 ) (142 ) Loss before income tax benefit $ (515 ) $ (493 ) $ (1,683 ) $ (2,465 )</t>
  </si>
  <si>
    <t>Restructuring and Related Costs [Table Text Block]</t>
  </si>
  <si>
    <t>Our liability for lease commitments related to the 2013 Qdoba Closures is included in accrued liabilities and other long-term liabilities, and changed as follows in 2016 ( in thousands ): Balance as of September 27, 2015 $ 4,256 Adjustments (1) 1,468 Cash payments (2,156 ) Balance as of April 10, 2016 $ 3,568 ____________________________ (1) Adjustments relate to revisions to certain sublease and cost assumptions due to changes in market conditions, as well as a charge to terminate one lease agreement, and includes interest expense.</t>
  </si>
  <si>
    <t>Summary Of Refranchisings, Franchisee Development And Acquisitions (Tables)</t>
  </si>
  <si>
    <t>Number Of Restaurants Sold And Developed By Franchisees And Related Gains And Fees Recognized</t>
  </si>
  <si>
    <t>Fair Value Measurements (Tables)</t>
  </si>
  <si>
    <t>Fair Value, Assets and Liabilities Measured on Recurring and Nonrecurring Basis [Line Items]</t>
  </si>
  <si>
    <t>Financial Assets And Liabilities Measured At Fair Value On Recurring Basis</t>
  </si>
  <si>
    <t>The following table presents our financial assets and liabilities measured at fair value on a recurring basis ( in thousands ): Total Quoted Prices in Active Markets for Identical Assets (3) (Level 1) Significant Other Observable Inputs (3) (Level 2) Significant Unobservable Inputs (3) (Level 3) Fair value measurements as of April 10, 2016: Non-qualified deferred compensation plan (1) $ (36,404 ) $ (36,404 ) $ — $ — Interest rate swaps (Note 5) (2) (44,237 ) — (44,237 ) — Total liabilities at fair value $ (80,641 ) $ (36,404 ) $ (44,237 ) $ — Fair value measurements as of September 27, 2015: Non-qualified deferred compensation plan (1) $ (35,003 ) $ (35,003 ) $ — $ — Interest rate swaps (Note 5) (2) (26,374 ) — (26,374 ) — Total liabilities at fair value $ (61,377 ) $ (35,003 ) $ (26,374 ) $ — ____________________________ (1) We maintain an unfunded defined contribution plan for key executives and other members of management. The fair value of this obligation is based on the closing market prices of the participants’ elected investments. (2) We entered into interest rate swaps to reduce our exposure to rising interest rates on our variable rate debt. The fair values of our interest rate swaps are based upon Level 2 inputs which include valuation models as reported by our counterparties. The key inputs for the valuation models are quoted market prices, discount rates and forward yield curves. (3) We did not have any transfers in or out of Level 1, 2 or 3.</t>
  </si>
  <si>
    <t>Derivative Instruments (Tables)</t>
  </si>
  <si>
    <t>Derivative Instruments Outstanding</t>
  </si>
  <si>
    <t>The following derivative instruments were outstanding as of the end of each period ( in thousands ): Balance Sheet Location Fair Value April 10, September 27, 2015 Derivatives designated as cash flow hedging instruments: Interest rate swaps (Note 4) Accrued liabilities $ (3,922 ) $ (3,379 ) Interest rate swaps (Note 4) Other long-term liabilities (40,315 ) (22,995 ) Total derivatives $ (44,237 ) $ (26,374 )</t>
  </si>
  <si>
    <t>Gains Or Losses Recognized On Interest Rate Swap Derivative Instruments</t>
  </si>
  <si>
    <t>The following is a summary of the OCI activity related to our interest rate swap derivative instruments ( in thousands ): Location of Loss in Income Quarter Year-to-date April 10, April 12, April 10, April 12, (Loss) gain recognized in OCI N/A $ (8,746 ) $ 86 $ (20,183 ) $ (6,672 ) Loss reclassified from accumulated OCI into net earnings Interest expense, net $ 876 $ 468 $ 2,320 $ 1,095 Amounts reclassified from accumulated OCI into interest expense represent payments made to the counterparties for the effective portions of the interest rate swaps. During the periods presented, our interest rate swaps had no hedge ineffectiveness.</t>
  </si>
  <si>
    <t>Impairment, Disposition Of Property And Equipment, Restaurant Closing Costs And Restructuring (Tables)</t>
  </si>
  <si>
    <t>Impairment Disposition Of Property And Equipment, Restaurant Closing Costs And Resturcturing</t>
  </si>
  <si>
    <t>Impairment and other charges, net in the accompanying condensed consolidated statements of earnings is comprised of the following ( in thousands ): Quarter Year-to-date April 10, April 12, April 10, April 12, Losses (gains) on the disposition of property and equipment, net $ 995 $ (269 ) $ 1,646 $ 352 Costs of closed restaurants (primarily lease obligations) and other 1,015 973 1,575 1,759 Accelerated depreciation 412 1,387 858 2,139 Restaurant impairment charges — 27 — 41 Restructuring costs — 12 — 19 $ 2,422 $ 2,130 $ 4,079 $ 4,310</t>
  </si>
  <si>
    <t>Schedule of Impairment and Disposal Costs Included in Impairment and Other Charges</t>
  </si>
  <si>
    <t>Facility Closing [Member]</t>
  </si>
  <si>
    <t>Restaurant Closing Costs</t>
  </si>
  <si>
    <t xml:space="preserve">Accrued restaurant closing costs, included in accrued liabilities and other long-term liabilities, changed as follows during 2016 ( in thousands ): Balance as of September 27, 2015 $ 9,707 Additions 208 Adjustments (1) 635 Interest expense 750 Cash payments (2,768 ) Balance as of April 10, 2016 $ 8,532 ___________________________ (1) Adjustments relate primarily to revisions of certain sublease and cost assumptions. Our estimates related to our future lease obligations, primarily the sublease income we anticipate, are subject to a high degree of judgment and may differ from actual sublease income due to changes in economic conditions, desirability of the sites and other factors. </t>
  </si>
  <si>
    <t>Retirement Plans (Tables)</t>
  </si>
  <si>
    <t>Components Of Net Periodic Benefit Cost</t>
  </si>
  <si>
    <t>The components of net periodic benefit cost in each period were as follows ( in thousands ): Quarter Year-to-date April 10, April 12, April 10, April 12, Defined benefit pension plans: Service cost $ 1,212 $ 1,908 $ 2,828 $ 4,452 Interest cost 5,580 5,237 13,020 12,220 Expected return on plan assets (5,021 ) (5,370 ) (11,715 ) (12,531 ) Actuarial loss (1) 944 2,172 2,201 5,068 Amortization of unrecognized prior service costs (1) 55 62 129 145 Net periodic benefit cost $ 2,770 $ 4,009 $ 6,463 $ 9,354 Postretirement healthcare plans: Interest cost $ 291 $ 276 $ 680 $ 644 Actuarial loss (1) 51 42 118 98 Net periodic benefit cost $ 342 $ 318 $ 798 $ 742 ___________________________ (1) Amounts were reclassified from accumulated OCI into net earnings as a component of selling, general and administrative expenses.</t>
  </si>
  <si>
    <t>Schedule Of Defined Benefit Plan Contribution</t>
  </si>
  <si>
    <t>Future cash flows — Our policy is to fund our plans at or above the minimum required by law. As of January 1, 2015, the date of our last actuarial funding valuation, there was no minimum contribution funding requirement. Details regarding 2016 contributions are as follows ( in thousands ): Defined Benefit Pension Plans Postretirement Healthcare Plans Net year-to-date contributions $ 7,617 $ 638 Remaining estimated net contributions during fiscal 2016 $ 16,900 $ 700</t>
  </si>
  <si>
    <t>Share-Based Compensation (Tables)</t>
  </si>
  <si>
    <t>Schedule Of Share-Based Awards Granted</t>
  </si>
  <si>
    <t xml:space="preserve"> 2016 , we granted the following shares related to our share-based compensation awards: Stock options 99,923 Performance share awards 32,970 Nonvested stock units 140,794</t>
  </si>
  <si>
    <t>Components Of Share-Based Compensation Expense</t>
  </si>
  <si>
    <t>The components of share-based compensation expense recognized in each period are as follows ( in thousands ): Quarter Year-to-date April 10, April 12, April 10, April 12, Stock options $ 748 $ 555 $ 1,723 $ 1,554 Performance share awards 863 991 2,134 2,072 Nonvested stock awards 20 35 47 96 Nonvested stock units 1,912 1,638 3,727 3,382 Deferred compensation for non-management directors 270 263 270 263 Total share-based compensation expense $ 3,813 $ 3,482 $ 7,901 $ 7,367</t>
  </si>
  <si>
    <t>Average Shares Outstanding (Tables)</t>
  </si>
  <si>
    <t>Reconciliation Of Basic Weighted-Average Shares Outstanding To Diluted Weighted-Average Shares Outstanding</t>
  </si>
  <si>
    <t>The following table reconciles basic weighted-average shares outstanding to diluted weighted-average shares outstanding ( in thousands ): Quarter Year-to-date April 10, April 12, April 10, April 12, Weighted-average shares outstanding – basic 33,656 37,970 34,686 38,353 Effect of potentially dilutive securities: Stock options 156 246 166 337 Nonvested stock awards and units 242 190 280 195 Performance share awards 123 160 124 154 Weighted-average shares outstanding – diluted 34,177 38,566 35,256 39,039 Excluded from diluted weighted-average shares outstanding: Antidilutive 223 — 194 78 Performance conditions not satisfied at the end of the period 2 6 2 14</t>
  </si>
  <si>
    <t>Segment Reporting (Tables)</t>
  </si>
  <si>
    <t>Summarized Financial Information Of Reportable Segments</t>
  </si>
  <si>
    <t>The following table provides information related to our operating segments in each period ( in thousands ): Quarter Year-to-date April 10, April 12, April 10, April 12, Revenues by segment: Jack in the Box restaurant operations $ 264,062 $ 269,444 $ 611,645 $ 621,395 Qdoba restaurant operations 97,089 88,678 220,329 205,348 Consolidated revenues $ 361,151 $ 358,122 $ 831,974 $ 826,743 Earnings from operations by segment: Jack in the Box restaurant operations $ 63,146 $ 64,313 $ 148,836 $ 145,168 Qdoba restaurant operations 10,623 8,778 19,360 23,460 Shared services and unallocated costs (20,980 ) (26,203 ) (53,711 ) (59,354 ) (Losses) gains on the sale of company-operated restaurants (3 ) (5,020 ) 815 (4,170 ) Consolidated earnings from operations 52,786 41,868 115,300 105,104 Interest expense, net 6,911 4,220 15,086 9,433 Consolidated earnings from continuing operations and before income taxes $ 45,875 $ 37,648 $ 100,214 $ 95,671 Total depreciation expense by segment: Jack in the Box restaurant operations $ 15,059 $ 14,699 $ 35,532 $ 34,314 Qdoba restaurant operations 4,279 4,035 9,867 9,315 Shared services and unallocated costs 1,310 1,612 3,535 3,872 Consolidated depreciation expense $ 20,648 $ 20,346 $ 48,934 $ 47,501</t>
  </si>
  <si>
    <t>Schedule of Goodwill</t>
  </si>
  <si>
    <t>The following table provides detail of the change in the balance of goodwill for each of our reportable segments ( in thousands ): Jack in the Box Qdoba Total Balance at September 27, 2015 $ 48,430 $ 100,597 $ 149,027 Disposals (15 ) — (15 ) Balance at April 10, 2016 $ 48,415 $ 100,597 $ 149,012</t>
  </si>
  <si>
    <t>Supplemental Consolidated Cash Flow Information (Tables)</t>
  </si>
  <si>
    <t>Additional Information Related To Cash Flows</t>
  </si>
  <si>
    <t xml:space="preserve"> Year-to-date April 10, April 12, Cash paid during the year for: Interest, net of amounts capitalized $ (15,210 ) $ (9,166 ) Income tax payments $ (33,184 ) $ (1,087 ) Non-cash transactions: Equipment capital lease obligations incurred $ 507 $ — Increase in accrued treasury stock repurchases $ — $ 2,442 Increase in dividends accrued or converted to common stock equivalents $ 55 $ 70 (Decrease) increase in obligations for purchases of property and equipment $ (7,512 ) $ 5,395</t>
  </si>
  <si>
    <t>Supplemental Consolidated Balance Sheet Information (Tables)</t>
  </si>
  <si>
    <t>Supplemental Balance Sheet Disclosures [Line Items]</t>
  </si>
  <si>
    <t>Schedule Of Supplemental Consolidated Balance Sheet Information</t>
  </si>
  <si>
    <t xml:space="preserve"> April 10, September 27, Accounts and other receivables, net: Trade $ 61,336 $ 36,990 Notes receivable 1,706 1,726 Other 11,276 10,814 Allowance for doubtful accounts (2,370 ) (1,555 ) $ 71,948 $ 47,975 Prepaid expenses: Prepaid rent $ 9,928 $ 318 Prepaid income taxes 8,495 7,645 Other 6,363 8,277 $ 24,786 $ 16,240 Other assets, net: Deferred tax assets $ 122,331 $ 118,184 Company-owned life insurance policies 101,446 99,513 Deferred rent receivable 46,683 45,330 Other 17,502 40,941 $ 287,962 $ 303,968 Accrued liabilities: Payroll and related taxes $ 41,853 $ 56,223 Insurance 36,477 35,370 Advertising 18,233 20,692 Deferred beverage funding 14,322 5,176 Accrued rent 11,909 3,179 Sales and property taxes 8,985 11,574 Gift card liability 5,439 4,608 Deferred franchise fees 1,200 1,198 Other 26,673 32,555 $ 165,091 $ 170,575 Other long-term liabilities: Pension plans $ 176,992 $ 180,476 Straight-line rent accrual 46,818 46,807 Other 139,425 142,775 $ 363,235 $ 370,058</t>
  </si>
  <si>
    <t>Basis Of Presentation (Details) $ in Millions</t>
  </si>
  <si>
    <t>Apr. 10, 2016restaurant</t>
  </si>
  <si>
    <t>Sep. 27, 2015USD ($)</t>
  </si>
  <si>
    <t>Apr. 12, 2015restaurant</t>
  </si>
  <si>
    <t>Nature Of Operations And Summary Of Significant Accounting Policies [Line Items]</t>
  </si>
  <si>
    <t>Current Deferred Tax Assets Reclassified to Noncurrent | $</t>
  </si>
  <si>
    <t>Jack in the box brand restaurant operations [Member]</t>
  </si>
  <si>
    <t>Number of restaurants</t>
  </si>
  <si>
    <t>Qdoba brand restaurant operations [Member]</t>
  </si>
  <si>
    <t>Entity Operated Units [Member] | Jack in the box brand restaurant operations [Member]</t>
  </si>
  <si>
    <t>Entity Operated Units [Member] | Qdoba brand restaurant operations [Member]</t>
  </si>
  <si>
    <t>Franchised Units [Member] | Jack in the box brand restaurant operations [Member]</t>
  </si>
  <si>
    <t>Franchised Units [Member] | Qdoba brand restaurant operations [Member]</t>
  </si>
  <si>
    <t>Discontinued Operations (Details) $ in Thousands</t>
  </si>
  <si>
    <t>Apr. 10, 2016USD ($)centerrestaurant</t>
  </si>
  <si>
    <t>Apr. 12, 2015USD ($)</t>
  </si>
  <si>
    <t>2013 Qdoba Closures [Member]</t>
  </si>
  <si>
    <t>Income Statement, Balance Sheet and Additional Disclosures by Disposal Groups, Including Discontinued Operations [Line Items]</t>
  </si>
  <si>
    <t>Number of Restaurants | restaurant</t>
  </si>
  <si>
    <t>Unfavorable lease commitment adjustments</t>
  </si>
  <si>
    <t>Bad debt expense related to a subtenant</t>
  </si>
  <si>
    <t>Ongoing facility related costs</t>
  </si>
  <si>
    <t>Brokers commissions</t>
  </si>
  <si>
    <t>Operating loss before income tax benefit</t>
  </si>
  <si>
    <t>Restructuring Reserve [Roll Forward]</t>
  </si>
  <si>
    <t>Balance at beginning of period</t>
  </si>
  <si>
    <t>Cash payments</t>
  </si>
  <si>
    <t>Balance at end of period</t>
  </si>
  <si>
    <t>Discontinued Operation - Distribution Business [Member]</t>
  </si>
  <si>
    <t>Number of Distribution Centers | center</t>
  </si>
  <si>
    <t>(1)Adjustments relate to revisions to certain sublease and cost assumptions due to changes in market conditions, as well as a charge to terminate one lease agreement, and includes interest expense.</t>
  </si>
  <si>
    <t>Summary Of Refranchisings, Franchisee Development And Acquisitions (Number Of Restaurants Sold And Developed By Franchisees And Related Gains And Fees Recognized) (Details) $ in Thousands</t>
  </si>
  <si>
    <t>Apr. 10, 2016USD ($)restaurant</t>
  </si>
  <si>
    <t>Apr. 12, 2015USD ($)restaurant</t>
  </si>
  <si>
    <t>Summary Of Refranchisings, Franchisee Development And Acquisitions [Line Items]</t>
  </si>
  <si>
    <t>Initial franchise fees</t>
  </si>
  <si>
    <t>Proceeds from the sale of company-operated restaurants (1)</t>
  </si>
  <si>
    <t>Net assets sold (primarily property and equipment)</t>
  </si>
  <si>
    <t>Goodwill related to the sale of company-operated restaurants</t>
  </si>
  <si>
    <t>[2]</t>
  </si>
  <si>
    <t>(Losses) gains on the sale of company-operated restaurants</t>
  </si>
  <si>
    <t>Proceeds From Extension Of Franchise And Lease Agreements</t>
  </si>
  <si>
    <t>Significant Changes, Franchises Sold | restaurant</t>
  </si>
  <si>
    <t>New restaurants opened by franchisees | restaurant</t>
  </si>
  <si>
    <t>(2)Amounts in 2015 include lease commitment charges related to restaurants closed in connection with the sale of the related market, and charges for operating restaurant leases with lease commitments in excess of our sublease rental income.</t>
  </si>
  <si>
    <t>Summary Of Refranchisings, Franchisee Development And Acquisitions (Purchase Price Allocations On Franchise Acquisitions) (Details) - restaurant</t>
  </si>
  <si>
    <t>Significant Changes, Franchises Purchased During Period</t>
  </si>
  <si>
    <t>Fair Value Measurements (Financial Assets And Liabilities Measured At Fair Value On Recurring Basis) (Details) - USD ($) $ in Thousands</t>
  </si>
  <si>
    <t>Asset Impairment Charges</t>
  </si>
  <si>
    <t>Total liabilities at fair value</t>
  </si>
  <si>
    <t>Interest Rate Swaps [Member]</t>
  </si>
  <si>
    <t>Quoted Prices In Active Markets For Identical Assets (Level 1) [Member]</t>
  </si>
  <si>
    <t>Quoted Prices In Active Markets For Identical Assets (Level 1) [Member] | Interest Rate Swaps [Member]</t>
  </si>
  <si>
    <t>[1],[2]</t>
  </si>
  <si>
    <t>Fair Value, Inputs, Level 2 [Member]</t>
  </si>
  <si>
    <t>Fair Value, Inputs, Level 2 [Member] | Interest Rate Swaps [Member]</t>
  </si>
  <si>
    <t>Fair Value, Inputs, Level 3 [Member]</t>
  </si>
  <si>
    <t>Fair Value, Inputs, Level 3 [Member] | Interest Rate Swaps [Member]</t>
  </si>
  <si>
    <t>Non Qualified Deferred Compensation Plan [Member]</t>
  </si>
  <si>
    <t>[3]</t>
  </si>
  <si>
    <t>Non Qualified Deferred Compensation Plan [Member] | Quoted Prices In Active Markets For Identical Assets (Level 1) [Member]</t>
  </si>
  <si>
    <t>[2],[3]</t>
  </si>
  <si>
    <t>Non Qualified Deferred Compensation Plan [Member] | Fair Value, Inputs, Level 2 [Member]</t>
  </si>
  <si>
    <t>Non Qualified Deferred Compensation Plan [Member] | Fair Value, Inputs, Level 3 [Member]</t>
  </si>
  <si>
    <t>We entered into interest rate swaps to reduce our exposure to rising interest rates on our variable rate debt. The fair values of our interest rate swaps are based upon Level 2 inputs which include valuation models as reported by our counterparties. The key inputs for the valuation models are quoted market prices, discount rates and forward yield curves.</t>
  </si>
  <si>
    <t>We did not have any transfers in or out of Level 1, 2 or 3.</t>
  </si>
  <si>
    <t>We maintain an unfunded defined contribution plan for key executives and other members of management. The fair value of this obligation is based on the closing market prices of the participants’ elected investments.</t>
  </si>
  <si>
    <t>Derivative Instruments (Narrative) (Details)</t>
  </si>
  <si>
    <t>Apr. 10, 2016USD ($)</t>
  </si>
  <si>
    <t>Jun. 15, 2015USD ($)agreements</t>
  </si>
  <si>
    <t>Apr. 14, 2014USD ($)agreements</t>
  </si>
  <si>
    <t>Derivative [Line Items]</t>
  </si>
  <si>
    <t>Interest rate derivatives held | agreements</t>
  </si>
  <si>
    <t>Derivative, Notional Amount</t>
  </si>
  <si>
    <t>Interest rate swaps hedge ineffectiveness</t>
  </si>
  <si>
    <t>October 2015 through October 2018 | Interest Rate Swaps [Member]</t>
  </si>
  <si>
    <t>October 2018 through October 2022 | Interest Rate Swaps [Member]</t>
  </si>
  <si>
    <t>Derivative Instruments (Derivative Instruments Outstanding) (Details) - Designated as Hedging Instrument [Member] - Interest Rate Swaps [Member] - USD ($) $ in Thousands</t>
  </si>
  <si>
    <t>Derivatives, Fair Value [Line Items]</t>
  </si>
  <si>
    <t>Accrued Liabilities [Member]</t>
  </si>
  <si>
    <t>Other Noncurrent Liabilities [Member]</t>
  </si>
  <si>
    <t>Derivative Instruments (Gains Or Losses Recognized On Interest Rate Swap Derivative Instruments) (Details) - Interest Rate Swaps [Member] - Derivatives Designated As Hedging Instrument [Member] - USD ($) $ in Thousands</t>
  </si>
  <si>
    <t>Derivative Instruments, Gain (Loss) [Line Items]</t>
  </si>
  <si>
    <t>(Loss) gain recognized in OCI</t>
  </si>
  <si>
    <t>Interest Expense, Net [Member]</t>
  </si>
  <si>
    <t>Loss reclassified from accumulated OCI into net earnings</t>
  </si>
  <si>
    <t>Impairment, Disposition Of Property And Equipment, Restaurant Closing Costs And Restructuring (Details) $ in Thousands</t>
  </si>
  <si>
    <t>Apr. 12, 2015USD ($)litigation</t>
  </si>
  <si>
    <t>Accelerated depreciation</t>
  </si>
  <si>
    <t>Restaurant impairment charges</t>
  </si>
  <si>
    <t>Losses (gains) on the disposition of property and equipment, net</t>
  </si>
  <si>
    <t>Costs of closed restaurants (primarily lease obligations) and other</t>
  </si>
  <si>
    <t>Restructuring costs</t>
  </si>
  <si>
    <t>Additions</t>
  </si>
  <si>
    <t>Number of Closed Restaurants Related to Eminent Domain Proceeds in Current Period | litigation</t>
  </si>
  <si>
    <t>Jack in the box brand restaurant operations [Member] | Gains from Eminent Domain [Member]</t>
  </si>
  <si>
    <t>Continuing Operations [Member]</t>
  </si>
  <si>
    <t>Impairment and other charges, net [Member] | Facility Closing [Member]</t>
  </si>
  <si>
    <t>Interest Expense [Member] | Facility Closing [Member]</t>
  </si>
  <si>
    <t>Adjustments relate primarily to revisions of certain sublease and cost assumptions. Our estimates related to our future lease obligations, primarily the sublease income we anticipate, are subject to a high degree of judgment and may differ from actual sublease income due to changes in economic conditions, desirability of the sites and other factors.</t>
  </si>
  <si>
    <t>Income Taxes (Details)</t>
  </si>
  <si>
    <t>Effective tax rates</t>
  </si>
  <si>
    <t>36.70%</t>
  </si>
  <si>
    <t>37.90%</t>
  </si>
  <si>
    <t>37.20%</t>
  </si>
  <si>
    <t>36.80%</t>
  </si>
  <si>
    <t>Retirement Plans (Components Of Net Periodic Benefit Cost) (Details) - USD ($) $ in Thousands</t>
  </si>
  <si>
    <t>Defined Benefit Pension Plans [Member]</t>
  </si>
  <si>
    <t>Defined Benefit Plan Disclosure [Line Items]</t>
  </si>
  <si>
    <t>Service cost</t>
  </si>
  <si>
    <t>Interest cost</t>
  </si>
  <si>
    <t>Expected return on plan assets</t>
  </si>
  <si>
    <t>Actuarial loss</t>
  </si>
  <si>
    <t>Amortization of unrecognized prior service cost</t>
  </si>
  <si>
    <t>Net periodic benefit cost</t>
  </si>
  <si>
    <t>Postretirement Healthcare Plans [Member]</t>
  </si>
  <si>
    <t>(1) Amounts were reclassified from accumulated OCI into net earnings as a component of selling, general and administrative expenses.</t>
  </si>
  <si>
    <t>Retirement Plans (Schedule Of Future Cash Flows) (Details) - USD ($)</t>
  </si>
  <si>
    <t>Oct. 02, 2016</t>
  </si>
  <si>
    <t>Jan. 01, 2015</t>
  </si>
  <si>
    <t>Minimum required contribution for retirement plans</t>
  </si>
  <si>
    <t>Defined Benefit Plan, Contributions by Employer</t>
  </si>
  <si>
    <t>Scenario, Forecast [Member] | Defined Benefit Pension Plans [Member]</t>
  </si>
  <si>
    <t>Defined Benefit Plans, Estimated Future Employer Contributions in Current Fiscal Year</t>
  </si>
  <si>
    <t>Scenario, Forecast [Member] | Postretirement Healthcare Plans [Member]</t>
  </si>
  <si>
    <t>Share-Based Compensation (Schedule Of Share-Based Awards Granted) (Details)</t>
  </si>
  <si>
    <t>Apr. 10, 2016shares</t>
  </si>
  <si>
    <t>Stock Options [Member]</t>
  </si>
  <si>
    <t>Share-based Compensation Arrangement by Share-based Payment Award [Line Items]</t>
  </si>
  <si>
    <t>Shares</t>
  </si>
  <si>
    <t>Performance-Vested Stock Awards [Member]</t>
  </si>
  <si>
    <t>Share-based Compensation Arrangement by Share-based Payment Award, Equity Instruments Other than Options, Grants in Period</t>
  </si>
  <si>
    <t>Nonvested Stock Units [Member]</t>
  </si>
  <si>
    <t>Share-Based Compensation (Components Of Share-Based Compensation Expense) (Details) - USD ($) $ in Thousands</t>
  </si>
  <si>
    <t>Allocated Share-based Compensation Expense</t>
  </si>
  <si>
    <t>Nonvested Stock Awards [Member]</t>
  </si>
  <si>
    <t>Restricted Stock Units (RSUs) [Member]</t>
  </si>
  <si>
    <t>Deferred Compensation, Share-based Payments [Member]</t>
  </si>
  <si>
    <t>Stockholders' Equity (Narrative) (Details) - USD ($) $ / shares in Units, $ in Thousands, shares in Millions</t>
  </si>
  <si>
    <t>4 Months Ended</t>
  </si>
  <si>
    <t>Jan. 17, 2016</t>
  </si>
  <si>
    <t>Equity, Class of Treasury Stock [Line Items]</t>
  </si>
  <si>
    <t>Treasury Stock, Shares, Acquired</t>
  </si>
  <si>
    <t>Common Stock, Dividends, Per Share, Declared</t>
  </si>
  <si>
    <t>Dividends, Common Stock</t>
  </si>
  <si>
    <t>Expiration: November 2017 [Member]</t>
  </si>
  <si>
    <t>Repurchase of common stock, remaining authorized amount</t>
  </si>
  <si>
    <t>Treasury Stock [Member]</t>
  </si>
  <si>
    <t>Treasury Stock, Value, Acquired, Cost Method</t>
  </si>
  <si>
    <t>Average Shares Outstanding (Reconciliation Of Basic Weighted-Average Shares Outstanding To Diluted Weighted-Average Shares Outstanding) (Details) - shares shares in Thousands</t>
  </si>
  <si>
    <t>Average Shares Outstanding [Line Items]</t>
  </si>
  <si>
    <t>Weighted Average Number of Shares Outstanding, Basic</t>
  </si>
  <si>
    <t>Weighted-average shares outstanding - diluted</t>
  </si>
  <si>
    <t>Excluded from diluted weighted-average shares outstanding, Antidilutive</t>
  </si>
  <si>
    <t>Excluded from Diluted Weighted-Average Shares, Performance Conditions Not Satisfied</t>
  </si>
  <si>
    <t>Effect of potentially dilutive securities</t>
  </si>
  <si>
    <t>Nonvested Stock Awards And Units [Member]</t>
  </si>
  <si>
    <t>Contingencies and Legal Matters (Details) - USD ($) $ in Millions</t>
  </si>
  <si>
    <t>Loss Contingency, Damages Sought, Value</t>
  </si>
  <si>
    <t>General liability and workers' comp estimated claims to be paid by insurance providers</t>
  </si>
  <si>
    <t>Legal Judgment Paid by our Insurance Providers</t>
  </si>
  <si>
    <t>Segment Reporting (Summarized Financial Information Of Reportable Segments) (Details) - USD ($) $ in Thousands</t>
  </si>
  <si>
    <t>Segment Reporting Information [Line Items]</t>
  </si>
  <si>
    <t>Consolidated revenues</t>
  </si>
  <si>
    <t>Consolidated earnings from operations</t>
  </si>
  <si>
    <t>Consolidated earnings from continuing operations and before income taxes</t>
  </si>
  <si>
    <t>Consolidated depreciation expense</t>
  </si>
  <si>
    <t>Consolidated goodwill</t>
  </si>
  <si>
    <t>Total goodwill disposals</t>
  </si>
  <si>
    <t>Shared services and unallocated costs [Member]</t>
  </si>
  <si>
    <t>Supplemental Consolidated Cash Flow Information (Additional Information Related To Cash Flows) (Details) - USD ($) $ in Thousands</t>
  </si>
  <si>
    <t>Interest, net of amounts capitalized</t>
  </si>
  <si>
    <t>Income tax payments</t>
  </si>
  <si>
    <t>Equipment capital lease obligations incurred</t>
  </si>
  <si>
    <t>Increase in accrued treasury stock repurchases</t>
  </si>
  <si>
    <t>Increase in dividends accrued or converted to common stock equivalents</t>
  </si>
  <si>
    <t>(Decrease) increase in obligations for purchases of property and equipment</t>
  </si>
  <si>
    <t>Supplemental Consolidated Balance Sheet Information (Details) - USD ($) $ in Thousands</t>
  </si>
  <si>
    <t>Accounts Receivable, Gross, Current</t>
  </si>
  <si>
    <t>Notes, Loans and Financing Receivable, Gross, Current</t>
  </si>
  <si>
    <t>Other Receivables, Gross, Current</t>
  </si>
  <si>
    <t>Allowance for Doubtful Accounts Receivable, Current</t>
  </si>
  <si>
    <t>Receivables, Net, Current</t>
  </si>
  <si>
    <t>Prepaid Rent</t>
  </si>
  <si>
    <t>Prepaid Taxes</t>
  </si>
  <si>
    <t>Other Prepaid Expense, Current</t>
  </si>
  <si>
    <t>Prepaid Expense, Current</t>
  </si>
  <si>
    <t>Deferred tax asset</t>
  </si>
  <si>
    <t>Company-owned life insurance policies</t>
  </si>
  <si>
    <t>Deferred rent receivable</t>
  </si>
  <si>
    <t>Payroll and related taxes</t>
  </si>
  <si>
    <t>Insurance</t>
  </si>
  <si>
    <t>Accrued Advertising, Current</t>
  </si>
  <si>
    <t>Deferred Beverage Funding</t>
  </si>
  <si>
    <t>Accrued Rent, Current</t>
  </si>
  <si>
    <t>Sales and Excise Tax Payable, Current</t>
  </si>
  <si>
    <t>Gift Card Liability, Current</t>
  </si>
  <si>
    <t>Deferred franchise fees, Accrued liabilities</t>
  </si>
  <si>
    <t>Pension plans</t>
  </si>
  <si>
    <t>Deferred Rent Credit, Noncurrent</t>
  </si>
  <si>
    <t>Other Liabilities, Noncurrent</t>
  </si>
  <si>
    <t>Subsequent Events (Details) - USD ($) $ / shares in Units, $ in Millions</t>
  </si>
  <si>
    <t>Jul. 03, 2016</t>
  </si>
  <si>
    <t>Subsequent Event [Line Items]</t>
  </si>
  <si>
    <t>Subsequent Event [Member]</t>
  </si>
  <si>
    <t>Stock Repurchase Program, Authorized Amount</t>
  </si>
</sst>
</file>

<file path=xl/styles.xml><?xml version="1.0" encoding="utf-8"?>
<styleSheet xmlns="http://schemas.openxmlformats.org/spreadsheetml/2006/main">
  <numFmts count="6">
    <numFmt formatCode="_(&quot;$ &quot;#,##0_);_(&quot;$ &quot;(#,##0)" numFmtId="165"/>
    <numFmt formatCode="_(&quot;$ &quot;#,##0.00_);_(&quot;$ &quot;(#,##0.00)" numFmtId="166"/>
    <numFmt formatCode="_(&quot;Adjustments &quot;#,##0_);_(&quot;Adjustments &quot;(#,##0)" numFmtId="167"/>
    <numFmt formatCode="_(&quot;Other &quot;#,##0_);_(&quot;Other &quot;(#,##0)" numFmtId="168"/>
    <numFmt formatCode="#,##0.0_);(#,##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807882</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c s="6" r="C13" t="n">
        <v>325409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64</v>
      </c>
      <c s="2" r="B1" t="s">
        <v>1</v>
      </c>
    </row>
    <row r="2" spans="1:2">
      <c s="2" r="B2" t="s">
        <v>2</v>
      </c>
    </row>
    <row r="3" spans="1:2">
      <c s="3" r="A3" t="s">
        <v>165</v>
      </c>
    </row>
    <row r="4" spans="1:2">
      <c s="4" r="A4" t="s">
        <v>164</v>
      </c>
      <c s="4" r="B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67</v>
      </c>
      <c s="2" r="B1" t="s">
        <v>1</v>
      </c>
    </row>
    <row r="2" spans="1:2">
      <c s="2" r="B2" t="s">
        <v>2</v>
      </c>
    </row>
    <row r="3" spans="1:2">
      <c s="3" r="A3" t="s">
        <v>168</v>
      </c>
    </row>
    <row r="4" spans="1:2">
      <c s="4" r="A4" t="s">
        <v>167</v>
      </c>
      <c s="4" r="B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0</v>
      </c>
      <c s="2" r="B1" t="s">
        <v>1</v>
      </c>
    </row>
    <row r="2" spans="1:2">
      <c s="2" r="B2" t="s">
        <v>2</v>
      </c>
    </row>
    <row r="3" spans="1:2">
      <c s="3" r="A3" t="s">
        <v>171</v>
      </c>
    </row>
    <row r="4" spans="1:2">
      <c s="4" r="A4" t="s">
        <v>172</v>
      </c>
      <c s="4" r="B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89</v>
      </c>
      <c s="2" r="B1" t="s">
        <v>1</v>
      </c>
    </row>
    <row r="2" spans="1:2">
      <c s="2" r="B2" t="s">
        <v>2</v>
      </c>
    </row>
    <row r="3" spans="1:2">
      <c s="3" r="A3" t="s">
        <v>190</v>
      </c>
    </row>
    <row r="4" spans="1:2">
      <c s="4" r="A4" t="s">
        <v>191</v>
      </c>
      <c s="4" r="B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8799</v>
      </c>
      <c s="7" r="C3" t="n">
        <v>17743</v>
      </c>
    </row>
    <row r="4" spans="1:3">
      <c s="4" r="A4" t="s">
        <v>26</v>
      </c>
      <c s="6" r="B4" t="n">
        <v>71948</v>
      </c>
      <c s="6" r="C4" t="n">
        <v>47975</v>
      </c>
    </row>
    <row r="5" spans="1:3">
      <c s="4" r="A5" t="s">
        <v>27</v>
      </c>
      <c s="6" r="B5" t="n">
        <v>7873</v>
      </c>
      <c s="6" r="C5" t="n">
        <v>7376</v>
      </c>
    </row>
    <row r="6" spans="1:3">
      <c s="4" r="A6" t="s">
        <v>28</v>
      </c>
      <c s="6" r="B6" t="n">
        <v>24786</v>
      </c>
      <c s="6" r="C6" t="n">
        <v>16240</v>
      </c>
    </row>
    <row r="7" spans="1:3">
      <c s="4" r="A7" t="s">
        <v>29</v>
      </c>
      <c s="6" r="B7" t="n">
        <v>19682</v>
      </c>
      <c s="6" r="C7" t="n">
        <v>15516</v>
      </c>
    </row>
    <row r="8" spans="1:3">
      <c s="4" r="A8" t="s">
        <v>30</v>
      </c>
      <c s="6" r="B8" t="n">
        <v>2616</v>
      </c>
      <c s="6" r="C8" t="n">
        <v>3106</v>
      </c>
    </row>
    <row r="9" spans="1:3">
      <c s="4" r="A9" t="s">
        <v>31</v>
      </c>
      <c s="6" r="B9" t="n">
        <v>135704</v>
      </c>
      <c s="6" r="C9" t="n">
        <v>107956</v>
      </c>
    </row>
    <row r="10" spans="1:3">
      <c s="4" r="A10" t="s">
        <v>32</v>
      </c>
      <c s="6" r="B10" t="n">
        <v>1576974</v>
      </c>
      <c s="6" r="C10" t="n">
        <v>1563377</v>
      </c>
    </row>
    <row r="11" spans="1:3">
      <c s="4" r="A11" t="s">
        <v>33</v>
      </c>
      <c s="6" r="B11" t="n">
        <v>-862552</v>
      </c>
      <c s="6" r="C11" t="n">
        <v>-835114</v>
      </c>
    </row>
    <row r="12" spans="1:3">
      <c s="4" r="A12" t="s">
        <v>34</v>
      </c>
      <c s="6" r="B12" t="n">
        <v>714422</v>
      </c>
      <c s="6" r="C12" t="n">
        <v>728263</v>
      </c>
    </row>
    <row r="13" spans="1:3">
      <c s="4" r="A13" t="s">
        <v>35</v>
      </c>
      <c s="6" r="B13" t="n">
        <v>14364</v>
      </c>
      <c s="6" r="C13" t="n">
        <v>14765</v>
      </c>
    </row>
    <row r="14" spans="1:3">
      <c s="4" r="A14" t="s">
        <v>36</v>
      </c>
      <c s="6" r="B14" t="n">
        <v>149012</v>
      </c>
      <c s="6" r="C14" t="n">
        <v>149027</v>
      </c>
    </row>
    <row r="15" spans="1:3">
      <c s="4" r="A15" t="s">
        <v>37</v>
      </c>
      <c s="6" r="B15" t="n">
        <v>287962</v>
      </c>
      <c s="6" r="C15" t="n">
        <v>303968</v>
      </c>
    </row>
    <row r="16" spans="1:3">
      <c s="4" r="A16" t="s">
        <v>38</v>
      </c>
      <c s="6" r="B16" t="n">
        <v>1301464</v>
      </c>
      <c s="6" r="C16" t="n">
        <v>1303979</v>
      </c>
    </row>
    <row r="17" spans="1:3">
      <c s="3" r="A17" t="s">
        <v>39</v>
      </c>
    </row>
    <row r="18" spans="1:3">
      <c s="4" r="A18" t="s">
        <v>40</v>
      </c>
      <c s="6" r="B18" t="n">
        <v>26272</v>
      </c>
      <c s="6" r="C18" t="n">
        <v>26677</v>
      </c>
    </row>
    <row r="19" spans="1:3">
      <c s="4" r="A19" t="s">
        <v>41</v>
      </c>
      <c s="6" r="B19" t="n">
        <v>28095</v>
      </c>
      <c s="6" r="C19" t="n">
        <v>32137</v>
      </c>
    </row>
    <row r="20" spans="1:3">
      <c s="4" r="A20" t="s">
        <v>42</v>
      </c>
      <c s="6" r="B20" t="n">
        <v>165091</v>
      </c>
      <c s="6" r="C20" t="n">
        <v>170575</v>
      </c>
    </row>
    <row r="21" spans="1:3">
      <c s="4" r="A21" t="s">
        <v>43</v>
      </c>
      <c s="6" r="B21" t="n">
        <v>219458</v>
      </c>
      <c s="6" r="C21" t="n">
        <v>229389</v>
      </c>
    </row>
    <row r="22" spans="1:3">
      <c s="4" r="A22" t="s">
        <v>44</v>
      </c>
      <c s="6" r="B22" t="n">
        <v>909388</v>
      </c>
      <c s="6" r="C22" t="n">
        <v>688579</v>
      </c>
    </row>
    <row r="23" spans="1:3">
      <c s="4" r="A23" t="s">
        <v>45</v>
      </c>
      <c s="6" r="B23" t="n">
        <v>363235</v>
      </c>
      <c s="6" r="C23" t="n">
        <v>370058</v>
      </c>
    </row>
    <row r="24" spans="1:3">
      <c s="3" r="A24" t="s">
        <v>46</v>
      </c>
    </row>
    <row r="25" spans="1:3">
      <c s="4" r="A25" t="s">
        <v>47</v>
      </c>
      <c s="6" r="B25" t="n">
        <v>0</v>
      </c>
      <c s="6" r="C25" t="n">
        <v>0</v>
      </c>
    </row>
    <row r="26" spans="1:3">
      <c s="4" r="A26" t="s">
        <v>48</v>
      </c>
      <c s="6" r="B26" t="n">
        <v>813</v>
      </c>
      <c s="6" r="C26" t="n">
        <v>811</v>
      </c>
    </row>
    <row r="27" spans="1:3">
      <c s="4" r="A27" t="s">
        <v>49</v>
      </c>
      <c s="6" r="B27" t="n">
        <v>414816</v>
      </c>
      <c s="6" r="C27" t="n">
        <v>402986</v>
      </c>
    </row>
    <row r="28" spans="1:3">
      <c s="4" r="A28" t="s">
        <v>50</v>
      </c>
      <c s="6" r="B28" t="n">
        <v>1357178</v>
      </c>
      <c s="6" r="C28" t="n">
        <v>1316119</v>
      </c>
    </row>
    <row r="29" spans="1:3">
      <c s="4" r="A29" t="s">
        <v>51</v>
      </c>
      <c s="6" r="B29" t="n">
        <v>-141991</v>
      </c>
      <c s="6" r="C29" t="n">
        <v>-132530</v>
      </c>
    </row>
    <row r="30" spans="1:3">
      <c s="4" r="A30" t="s">
        <v>52</v>
      </c>
      <c s="6" r="B30" t="n">
        <v>-1821433</v>
      </c>
      <c s="6" r="C30" t="n">
        <v>-1571433</v>
      </c>
    </row>
    <row r="31" spans="1:3">
      <c s="4" r="A31" t="s">
        <v>53</v>
      </c>
      <c s="6" r="B31" t="n">
        <v>-190617</v>
      </c>
      <c s="6" r="C31" t="n">
        <v>15953</v>
      </c>
    </row>
    <row r="32" spans="1:3">
      <c s="4" r="A32" t="s">
        <v>54</v>
      </c>
      <c s="7" r="B32" t="n">
        <v>1301464</v>
      </c>
      <c s="7" r="C32" t="n">
        <v>13039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99</v>
      </c>
      <c s="2" r="B1" t="s">
        <v>1</v>
      </c>
    </row>
    <row r="2" spans="1:2">
      <c s="2" r="B2" t="s">
        <v>2</v>
      </c>
    </row>
    <row r="3" spans="1:2">
      <c s="3" r="A3" t="s">
        <v>200</v>
      </c>
    </row>
    <row r="4" spans="1:2">
      <c s="4" r="A4" t="s">
        <v>199</v>
      </c>
      <c s="4" r="B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02</v>
      </c>
      <c s="2" r="B1" t="s">
        <v>1</v>
      </c>
    </row>
    <row r="2" spans="1:2">
      <c s="2" r="B2" t="s">
        <v>2</v>
      </c>
    </row>
    <row r="3" spans="1:2">
      <c s="3" r="A3" t="s">
        <v>203</v>
      </c>
    </row>
    <row r="4" spans="1:2">
      <c s="4" r="A4" t="s">
        <v>204</v>
      </c>
      <c s="4" r="B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206</v>
      </c>
      <c s="2" r="B1" t="s">
        <v>1</v>
      </c>
    </row>
    <row r="2" spans="1:2">
      <c s="2" r="B2" t="s">
        <v>2</v>
      </c>
    </row>
    <row r="3" spans="1:2">
      <c s="3" r="A3" t="s">
        <v>156</v>
      </c>
    </row>
    <row r="4" spans="1:2">
      <c s="4" r="A4" t="s">
        <v>207</v>
      </c>
      <c s="4" r="B4" t="s">
        <v>208</v>
      </c>
    </row>
    <row r="5" spans="1:2">
      <c s="4" r="A5" t="s">
        <v>209</v>
      </c>
      <c s="4" r="B5" t="s">
        <v>210</v>
      </c>
    </row>
    <row r="6" spans="1:2">
      <c s="4" r="A6" t="s">
        <v>211</v>
      </c>
      <c s="4" r="B6" t="s">
        <v>212</v>
      </c>
    </row>
    <row r="7" spans="1:2">
      <c s="4" r="A7" t="s">
        <v>213</v>
      </c>
      <c s="4" r="B7" t="s">
        <v>214</v>
      </c>
    </row>
    <row r="8" spans="1:2">
      <c s="4" r="A8" t="s">
        <v>215</v>
      </c>
      <c s="4" r="B8" t="s">
        <v>216</v>
      </c>
    </row>
    <row r="9" spans="1:2">
      <c s="4" r="A9" t="s">
        <v>217</v>
      </c>
      <c s="4" r="B9" t="s">
        <v>218</v>
      </c>
    </row>
    <row r="10" spans="1:2">
      <c s="4" r="A10" t="s">
        <v>219</v>
      </c>
      <c s="4" r="B10"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1</v>
      </c>
      <c s="2" r="B1" t="s">
        <v>1</v>
      </c>
    </row>
    <row r="2" spans="1:2">
      <c s="2" r="B2" t="s">
        <v>2</v>
      </c>
    </row>
    <row r="3" spans="1:2">
      <c s="3" r="A3" t="s">
        <v>156</v>
      </c>
    </row>
    <row r="4" spans="1:2">
      <c s="4" r="A4" t="s">
        <v>222</v>
      </c>
      <c s="4" r="B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s="1" r="A1" t="s">
        <v>224</v>
      </c>
      <c s="2" r="B1" t="s">
        <v>1</v>
      </c>
    </row>
    <row r="2" spans="1:2">
      <c s="2" r="B2" t="s">
        <v>2</v>
      </c>
    </row>
    <row r="3" spans="1:2">
      <c s="3" r="A3" t="s">
        <v>225</v>
      </c>
    </row>
    <row r="4" spans="1:2">
      <c s="4" r="A4" t="s">
        <v>226</v>
      </c>
      <c s="4" r="B4" t="s">
        <v>227</v>
      </c>
    </row>
    <row r="5" spans="1:2">
      <c s="4" r="A5" t="s">
        <v>228</v>
      </c>
      <c s="4" r="B5"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0</v>
      </c>
      <c s="2" r="B1" t="s">
        <v>1</v>
      </c>
    </row>
    <row r="2" spans="1:2">
      <c s="2" r="B2" t="s">
        <v>2</v>
      </c>
    </row>
    <row r="3" spans="1:2">
      <c s="3" r="A3" t="s">
        <v>162</v>
      </c>
    </row>
    <row r="4" spans="1:2">
      <c s="4" r="A4" t="s">
        <v>231</v>
      </c>
      <c s="4" r="B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2</v>
      </c>
      <c s="2" r="B1" t="s">
        <v>1</v>
      </c>
    </row>
    <row r="2" spans="1:2">
      <c s="2" r="B2" t="s">
        <v>2</v>
      </c>
    </row>
    <row r="3" spans="1:2">
      <c s="3" r="A3" t="s">
        <v>233</v>
      </c>
    </row>
    <row r="4" spans="1:2">
      <c s="4" r="A4" t="s">
        <v>234</v>
      </c>
      <c s="4" r="B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s="1" r="A1" t="s">
        <v>236</v>
      </c>
      <c s="2" r="B1" t="s">
        <v>1</v>
      </c>
    </row>
    <row r="2" spans="1:2">
      <c s="2" r="B2" t="s">
        <v>2</v>
      </c>
    </row>
    <row r="3" spans="1:2">
      <c s="3" r="A3" t="s">
        <v>168</v>
      </c>
    </row>
    <row r="4" spans="1:2">
      <c s="4" r="A4" t="s">
        <v>237</v>
      </c>
      <c s="4" r="B4" t="s">
        <v>238</v>
      </c>
    </row>
    <row r="5" spans="1:2">
      <c s="4" r="A5" t="s">
        <v>239</v>
      </c>
      <c s="4" r="B5"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241</v>
      </c>
      <c s="2" r="B1" t="s">
        <v>1</v>
      </c>
    </row>
    <row r="2" spans="1:2">
      <c s="2" r="B2" t="s">
        <v>2</v>
      </c>
    </row>
    <row r="3" spans="1:2">
      <c s="3" r="A3" t="s">
        <v>171</v>
      </c>
    </row>
    <row r="4" spans="1:2">
      <c s="4" r="A4" t="s">
        <v>242</v>
      </c>
      <c s="4" r="B4" t="s">
        <v>243</v>
      </c>
    </row>
    <row r="5" spans="1:2">
      <c s="3" r="A5" t="s">
        <v>225</v>
      </c>
    </row>
    <row r="6" spans="1:2">
      <c s="4" r="A6" t="s">
        <v>244</v>
      </c>
      <c s="4" r="B6" t="s">
        <v>173</v>
      </c>
    </row>
    <row r="7" spans="1:2">
      <c s="4" r="A7" t="s">
        <v>228</v>
      </c>
      <c s="4" r="B7" t="s">
        <v>229</v>
      </c>
    </row>
    <row r="8" spans="1:2">
      <c s="4" r="A8" t="s">
        <v>245</v>
      </c>
    </row>
    <row r="9" spans="1:2">
      <c s="3" r="A9" t="s">
        <v>225</v>
      </c>
    </row>
    <row r="10" spans="1:2">
      <c s="4" r="A10" t="s">
        <v>246</v>
      </c>
      <c s="4" r="B10"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55</v>
      </c>
      <c s="2" r="B1" t="s">
        <v>2</v>
      </c>
      <c s="2" r="C1" t="s">
        <v>23</v>
      </c>
    </row>
    <row r="2" spans="1:3">
      <c s="3" r="A2" t="s">
        <v>56</v>
      </c>
    </row>
    <row r="3" spans="1:3">
      <c s="4" r="A3" t="s">
        <v>57</v>
      </c>
      <c s="8" r="B3" t="n">
        <v>0.01</v>
      </c>
      <c s="8" r="C3" t="n">
        <v>0.01</v>
      </c>
    </row>
    <row r="4" spans="1:3">
      <c s="4" r="A4" t="s">
        <v>58</v>
      </c>
      <c s="6" r="B4" t="n">
        <v>15000000</v>
      </c>
      <c s="6" r="C4" t="n">
        <v>15000000</v>
      </c>
    </row>
    <row r="5" spans="1:3">
      <c s="4" r="A5" t="s">
        <v>59</v>
      </c>
      <c s="6" r="B5" t="n">
        <v>0</v>
      </c>
      <c s="6" r="C5" t="n">
        <v>0</v>
      </c>
    </row>
    <row r="6" spans="1:3">
      <c s="4" r="A6" t="s">
        <v>60</v>
      </c>
      <c s="8" r="B6" t="n">
        <v>0.01</v>
      </c>
      <c s="8" r="C6" t="n">
        <v>0.01</v>
      </c>
    </row>
    <row r="7" spans="1:3">
      <c s="4" r="A7" t="s">
        <v>61</v>
      </c>
      <c s="6" r="B7" t="n">
        <v>175000000</v>
      </c>
      <c s="6" r="C7" t="n">
        <v>175000000</v>
      </c>
    </row>
    <row r="8" spans="1:3">
      <c s="4" r="A8" t="s">
        <v>62</v>
      </c>
      <c s="6" r="B8" t="n">
        <v>81306567</v>
      </c>
      <c s="6" r="C8" t="n">
        <v>81096156</v>
      </c>
    </row>
    <row r="9" spans="1:3">
      <c s="4" r="A9" t="s">
        <v>63</v>
      </c>
      <c s="6" r="B9" t="n">
        <v>48765738</v>
      </c>
      <c s="6" r="C9" t="n">
        <v>4531452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s="1" r="A1" t="s">
        <v>248</v>
      </c>
      <c s="2" r="B1" t="s">
        <v>1</v>
      </c>
    </row>
    <row r="2" spans="1:2">
      <c s="2" r="B2" t="s">
        <v>2</v>
      </c>
    </row>
    <row r="3" spans="1:2">
      <c s="3" r="A3" t="s">
        <v>178</v>
      </c>
    </row>
    <row r="4" spans="1:2">
      <c s="4" r="A4" t="s">
        <v>249</v>
      </c>
      <c s="4" r="B4" t="s">
        <v>250</v>
      </c>
    </row>
    <row r="5" spans="1:2">
      <c s="4" r="A5" t="s">
        <v>251</v>
      </c>
      <c s="4" r="B5"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s="1" r="A1" t="s">
        <v>253</v>
      </c>
      <c s="2" r="B1" t="s">
        <v>1</v>
      </c>
    </row>
    <row r="2" spans="1:2">
      <c s="2" r="B2" t="s">
        <v>2</v>
      </c>
    </row>
    <row r="3" spans="1:2">
      <c s="3" r="A3" t="s">
        <v>181</v>
      </c>
    </row>
    <row r="4" spans="1:2">
      <c s="4" r="A4" t="s">
        <v>254</v>
      </c>
      <c s="4" r="B4" t="s">
        <v>255</v>
      </c>
    </row>
    <row r="5" spans="1:2">
      <c s="4" r="A5" t="s">
        <v>256</v>
      </c>
      <c s="4" r="B5"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8</v>
      </c>
      <c s="2" r="B1" t="s">
        <v>1</v>
      </c>
    </row>
    <row r="2" spans="1:2">
      <c s="2" r="B2" t="s">
        <v>2</v>
      </c>
    </row>
    <row r="3" spans="1:2">
      <c s="3" r="A3" t="s">
        <v>187</v>
      </c>
    </row>
    <row r="4" spans="1:2">
      <c s="4" r="A4" t="s">
        <v>259</v>
      </c>
      <c s="4" r="B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s="1" r="A1" t="s">
        <v>261</v>
      </c>
      <c s="2" r="B1" t="s">
        <v>1</v>
      </c>
    </row>
    <row r="2" spans="1:2">
      <c s="2" r="B2" t="s">
        <v>2</v>
      </c>
    </row>
    <row r="3" spans="1:2">
      <c s="3" r="A3" t="s">
        <v>194</v>
      </c>
    </row>
    <row r="4" spans="1:2">
      <c s="4" r="A4" t="s">
        <v>262</v>
      </c>
      <c s="4" r="B4" t="s">
        <v>263</v>
      </c>
    </row>
    <row r="5" spans="1:2">
      <c s="4" r="A5" t="s">
        <v>264</v>
      </c>
      <c s="4" r="B5"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66</v>
      </c>
      <c s="2" r="B1" t="s">
        <v>1</v>
      </c>
    </row>
    <row r="2" spans="1:2">
      <c s="2" r="B2" t="s">
        <v>2</v>
      </c>
    </row>
    <row r="3" spans="1:2">
      <c s="3" r="A3" t="s">
        <v>197</v>
      </c>
    </row>
    <row r="4" spans="1:2">
      <c s="4" r="A4" t="s">
        <v>267</v>
      </c>
      <c s="4" r="B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269</v>
      </c>
      <c s="2" r="B1" t="s">
        <v>1</v>
      </c>
    </row>
    <row r="2" spans="1:2">
      <c s="2" r="B2" t="s">
        <v>2</v>
      </c>
    </row>
    <row r="3" spans="1:2">
      <c s="3" r="A3" t="s">
        <v>270</v>
      </c>
    </row>
    <row r="4" spans="1:2">
      <c s="4" r="A4" t="s">
        <v>271</v>
      </c>
      <c s="4" r="B4"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4"/>
  </cols>
  <sheetData>
    <row r="1" spans="1:4">
      <c s="1" r="A1" t="s">
        <v>273</v>
      </c>
      <c s="2" r="B1" t="s">
        <v>274</v>
      </c>
      <c s="2" r="C1" t="s">
        <v>275</v>
      </c>
      <c s="2" r="D1" t="s">
        <v>276</v>
      </c>
    </row>
    <row r="2" spans="1:4">
      <c s="3" r="A2" t="s">
        <v>277</v>
      </c>
    </row>
    <row r="3" spans="1:4">
      <c s="4" r="A3" t="s">
        <v>278</v>
      </c>
      <c s="7" r="C3" t="n">
        <v>40</v>
      </c>
    </row>
    <row r="4" spans="1:4">
      <c s="4" r="A4" t="s">
        <v>279</v>
      </c>
    </row>
    <row r="5" spans="1:4">
      <c s="3" r="A5" t="s">
        <v>277</v>
      </c>
    </row>
    <row r="6" spans="1:4">
      <c s="4" r="A6" t="s">
        <v>280</v>
      </c>
      <c s="6" r="B6" t="n">
        <v>2251</v>
      </c>
      <c s="6" r="D6" t="n">
        <v>2248</v>
      </c>
    </row>
    <row r="7" spans="1:4">
      <c s="4" r="A7" t="s">
        <v>281</v>
      </c>
    </row>
    <row r="8" spans="1:4">
      <c s="3" r="A8" t="s">
        <v>277</v>
      </c>
    </row>
    <row r="9" spans="1:4">
      <c s="4" r="A9" t="s">
        <v>280</v>
      </c>
      <c s="6" r="B9" t="n">
        <v>683</v>
      </c>
      <c s="6" r="D9" t="n">
        <v>644</v>
      </c>
    </row>
    <row r="10" spans="1:4">
      <c s="4" r="A10" t="s">
        <v>282</v>
      </c>
    </row>
    <row r="11" spans="1:4">
      <c s="3" r="A11" t="s">
        <v>277</v>
      </c>
    </row>
    <row r="12" spans="1:4">
      <c s="4" r="A12" t="s">
        <v>280</v>
      </c>
      <c s="6" r="B12" t="n">
        <v>413</v>
      </c>
      <c s="6" r="D12" t="n">
        <v>412</v>
      </c>
    </row>
    <row r="13" spans="1:4">
      <c s="4" r="A13" t="s">
        <v>283</v>
      </c>
    </row>
    <row r="14" spans="1:4">
      <c s="3" r="A14" t="s">
        <v>277</v>
      </c>
    </row>
    <row r="15" spans="1:4">
      <c s="4" r="A15" t="s">
        <v>280</v>
      </c>
      <c s="6" r="B15" t="n">
        <v>338</v>
      </c>
      <c s="6" r="D15" t="n">
        <v>310</v>
      </c>
    </row>
    <row r="16" spans="1:4">
      <c s="4" r="A16" t="s">
        <v>284</v>
      </c>
    </row>
    <row r="17" spans="1:4">
      <c s="3" r="A17" t="s">
        <v>277</v>
      </c>
    </row>
    <row r="18" spans="1:4">
      <c s="4" r="A18" t="s">
        <v>280</v>
      </c>
      <c s="6" r="B18" t="n">
        <v>1838</v>
      </c>
      <c s="6" r="D18" t="n">
        <v>1836</v>
      </c>
    </row>
    <row r="19" spans="1:4">
      <c s="4" r="A19" t="s">
        <v>285</v>
      </c>
    </row>
    <row r="20" spans="1:4">
      <c s="3" r="A20" t="s">
        <v>277</v>
      </c>
    </row>
    <row r="21" spans="1:4">
      <c s="4" r="A21" t="s">
        <v>280</v>
      </c>
      <c s="6" r="B21" t="n">
        <v>345</v>
      </c>
      <c s="6" r="D21" t="n">
        <v>33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21"/>
    <col customWidth="1" max="5" min="5" width="37"/>
    <col customWidth="1" max="6" min="6" width="21"/>
  </cols>
  <sheetData>
    <row r="1" spans="1:6">
      <c s="1" r="A1" t="s">
        <v>286</v>
      </c>
      <c s="2" r="C1" t="s">
        <v>65</v>
      </c>
      <c s="2" r="E1" t="s">
        <v>1</v>
      </c>
    </row>
    <row r="2" spans="1:6">
      <c s="2" r="C2" t="s">
        <v>287</v>
      </c>
      <c s="2" r="D2" t="s">
        <v>288</v>
      </c>
      <c s="2" r="E2" t="s">
        <v>287</v>
      </c>
      <c s="2" r="F2" t="s">
        <v>288</v>
      </c>
    </row>
    <row r="3" spans="1:6">
      <c s="4" r="A3" t="s">
        <v>289</v>
      </c>
    </row>
    <row r="4" spans="1:6">
      <c s="3" r="A4" t="s">
        <v>290</v>
      </c>
    </row>
    <row r="5" spans="1:6">
      <c s="4" r="A5" t="s">
        <v>291</v>
      </c>
      <c s="6" r="C5" t="n">
        <v>62</v>
      </c>
      <c s="6" r="E5" t="n">
        <v>62</v>
      </c>
    </row>
    <row r="6" spans="1:6">
      <c s="4" r="A6" t="s">
        <v>292</v>
      </c>
      <c s="7" r="C6" t="n">
        <v>-462</v>
      </c>
      <c s="7" r="D6" t="n">
        <v>-397</v>
      </c>
      <c s="7" r="E6" t="n">
        <v>-1468</v>
      </c>
      <c s="7" r="F6" t="n">
        <v>-2196</v>
      </c>
    </row>
    <row r="7" spans="1:6">
      <c s="4" r="A7" t="s">
        <v>293</v>
      </c>
      <c s="6" r="C7" t="n">
        <v>0</v>
      </c>
      <c s="6" r="D7" t="n">
        <v>0</v>
      </c>
      <c s="6" r="E7" t="n">
        <v>-124</v>
      </c>
      <c s="6" r="F7" t="n">
        <v>0</v>
      </c>
    </row>
    <row r="8" spans="1:6">
      <c s="4" r="A8" t="s">
        <v>294</v>
      </c>
      <c s="6" r="C8" t="n">
        <v>-32</v>
      </c>
      <c s="6" r="D8" t="n">
        <v>-66</v>
      </c>
      <c s="6" r="E8" t="n">
        <v>-70</v>
      </c>
      <c s="6" r="F8" t="n">
        <v>-127</v>
      </c>
    </row>
    <row r="9" spans="1:6">
      <c s="4" r="A9" t="s">
        <v>295</v>
      </c>
      <c s="6" r="C9" t="n">
        <v>-21</v>
      </c>
      <c s="6" r="D9" t="n">
        <v>-30</v>
      </c>
      <c s="6" r="E9" t="n">
        <v>-21</v>
      </c>
      <c s="6" r="F9" t="n">
        <v>-142</v>
      </c>
    </row>
    <row r="10" spans="1:6">
      <c s="4" r="A10" t="s">
        <v>296</v>
      </c>
      <c s="6" r="C10" t="n">
        <v>-515</v>
      </c>
      <c s="7" r="D10" t="n">
        <v>-493</v>
      </c>
      <c s="6" r="E10" t="n">
        <v>-1683</v>
      </c>
      <c s="7" r="F10" t="n">
        <v>-2465</v>
      </c>
    </row>
    <row r="11" spans="1:6">
      <c s="3" r="A11" t="s">
        <v>297</v>
      </c>
    </row>
    <row r="12" spans="1:6">
      <c s="4" r="A12" t="s">
        <v>298</v>
      </c>
      <c s="6" r="E12" t="n">
        <v>4256</v>
      </c>
    </row>
    <row r="13" spans="1:6">
      <c s="10" r="A13" t="n">
        <v>-1</v>
      </c>
      <c s="4" r="B13" t="s">
        <v>94</v>
      </c>
      <c s="6" r="E13" t="n">
        <v>1468</v>
      </c>
    </row>
    <row r="14" spans="1:6">
      <c s="4" r="A14" t="s">
        <v>299</v>
      </c>
      <c s="6" r="E14" t="n">
        <v>-2156</v>
      </c>
    </row>
    <row r="15" spans="1:6">
      <c s="4" r="A15" t="s">
        <v>300</v>
      </c>
      <c s="7" r="C15" t="n">
        <v>3568</v>
      </c>
      <c s="7" r="E15" t="n">
        <v>3568</v>
      </c>
    </row>
    <row r="16" spans="1:6">
      <c s="4" r="A16" t="s">
        <v>301</v>
      </c>
    </row>
    <row r="17" spans="1:6">
      <c s="3" r="A17" t="s">
        <v>290</v>
      </c>
    </row>
    <row r="18" spans="1:6">
      <c s="4" r="A18" t="s">
        <v>302</v>
      </c>
      <c s="6" r="C18" t="n">
        <v>1</v>
      </c>
      <c s="6" r="E18" t="n">
        <v>1</v>
      </c>
    </row>
    <row r="19" spans="1:6">
      <c s="3" r="A19" t="s">
        <v>297</v>
      </c>
    </row>
    <row r="20" spans="1:6">
      <c s="4" r="A20" t="s">
        <v>298</v>
      </c>
      <c s="7" r="E20" t="n">
        <v>200</v>
      </c>
    </row>
    <row r="21" spans="1:6">
      <c s="4" r="A21" t="s">
        <v>300</v>
      </c>
      <c s="7" r="C21" t="n">
        <v>200</v>
      </c>
      <c s="7" r="E21" t="n">
        <v>200</v>
      </c>
    </row>
    <row r="22" spans="1:6">
      <c r="A22" t="n"/>
    </row>
    <row r="23" spans="1:6">
      <c s="4" r="A23" t="s">
        <v>94</v>
      </c>
      <c s="4" r="B23" t="s">
        <v>303</v>
      </c>
    </row>
  </sheetData>
  <mergeCells count="5">
    <mergeCell ref="A1:B2"/>
    <mergeCell ref="C1:D1"/>
    <mergeCell ref="E1:F1"/>
    <mergeCell ref="A22:E22"/>
    <mergeCell ref="B23:E23"/>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31"/>
    <col customWidth="1" max="4" min="4" width="31"/>
    <col customWidth="1" max="5" min="5" width="31"/>
    <col customWidth="1" max="6" min="6" width="31"/>
  </cols>
  <sheetData>
    <row r="1" spans="1:6">
      <c s="1" r="A1" t="s">
        <v>304</v>
      </c>
      <c s="2" r="C1" t="s">
        <v>65</v>
      </c>
      <c s="2" r="E1" t="s">
        <v>1</v>
      </c>
    </row>
    <row r="2" spans="1:6">
      <c s="2" r="C2" t="s">
        <v>305</v>
      </c>
      <c s="2" r="D2" t="s">
        <v>306</v>
      </c>
      <c s="2" r="E2" t="s">
        <v>305</v>
      </c>
      <c s="2" r="F2" t="s">
        <v>306</v>
      </c>
    </row>
    <row r="3" spans="1:6">
      <c s="3" r="A3" t="s">
        <v>307</v>
      </c>
    </row>
    <row r="4" spans="1:6">
      <c s="4" r="A4" t="s">
        <v>308</v>
      </c>
      <c s="7" r="C4" t="n">
        <v>120</v>
      </c>
      <c s="7" r="D4" t="n">
        <v>608</v>
      </c>
      <c s="7" r="E4" t="n">
        <v>505</v>
      </c>
      <c s="7" r="F4" t="n">
        <v>983</v>
      </c>
    </row>
    <row r="5" spans="1:6">
      <c s="4" r="A5" t="s">
        <v>309</v>
      </c>
      <c s="4" r="B5" t="s">
        <v>94</v>
      </c>
      <c s="6" r="C5" t="n">
        <v>0</v>
      </c>
      <c s="6" r="D5" t="n">
        <v>1456</v>
      </c>
      <c s="6" r="E5" t="n">
        <v>1021</v>
      </c>
      <c s="6" r="F5" t="n">
        <v>2630</v>
      </c>
    </row>
    <row r="6" spans="1:6">
      <c s="4" r="A6" t="s">
        <v>310</v>
      </c>
      <c s="6" r="C6" t="n">
        <v>-3</v>
      </c>
      <c s="6" r="D6" t="n">
        <v>-1945</v>
      </c>
      <c s="6" r="E6" t="n">
        <v>-196</v>
      </c>
      <c s="6" r="F6" t="n">
        <v>-2434</v>
      </c>
    </row>
    <row r="7" spans="1:6">
      <c s="4" r="A7" t="s">
        <v>311</v>
      </c>
      <c s="6" r="C7" t="n">
        <v>0</v>
      </c>
      <c s="6" r="D7" t="n">
        <v>-16</v>
      </c>
      <c s="6" r="E7" t="n">
        <v>-10</v>
      </c>
      <c s="6" r="F7" t="n">
        <v>-32</v>
      </c>
    </row>
    <row r="8" spans="1:6">
      <c s="11" r="A8" t="n">
        <v>-2</v>
      </c>
      <c s="4" r="B8" t="s">
        <v>312</v>
      </c>
      <c s="6" r="C8" t="n">
        <v>0</v>
      </c>
      <c s="6" r="D8" t="n">
        <v>-4515</v>
      </c>
      <c s="6" r="E8" t="n">
        <v>0</v>
      </c>
      <c s="6" r="F8" t="n">
        <v>-4334</v>
      </c>
    </row>
    <row r="9" spans="1:6">
      <c s="4" r="A9" t="s">
        <v>313</v>
      </c>
      <c s="6" r="C9" t="n">
        <v>-3</v>
      </c>
      <c s="6" r="D9" t="n">
        <v>-5020</v>
      </c>
      <c s="6" r="E9" t="n">
        <v>815</v>
      </c>
      <c s="6" r="F9" t="n">
        <v>-4170</v>
      </c>
    </row>
    <row r="10" spans="1:6">
      <c s="4" r="A10" t="s">
        <v>314</v>
      </c>
      <c s="7" r="C10" t="n">
        <v>0</v>
      </c>
      <c s="7" r="D10" t="n">
        <v>0</v>
      </c>
      <c s="7" r="E10" t="n">
        <v>1000</v>
      </c>
      <c s="7" r="F10" t="n">
        <v>100</v>
      </c>
    </row>
    <row r="11" spans="1:6">
      <c s="4" r="A11" t="s">
        <v>279</v>
      </c>
    </row>
    <row r="12" spans="1:6">
      <c s="3" r="A12" t="s">
        <v>307</v>
      </c>
    </row>
    <row r="13" spans="1:6">
      <c s="4" r="A13" t="s">
        <v>315</v>
      </c>
      <c s="6" r="C13" t="n">
        <v>0</v>
      </c>
      <c s="6" r="D13" t="n">
        <v>20</v>
      </c>
      <c s="6" r="E13" t="n">
        <v>1</v>
      </c>
      <c s="6" r="F13" t="n">
        <v>21</v>
      </c>
    </row>
    <row r="14" spans="1:6">
      <c s="4" r="A14" t="s">
        <v>316</v>
      </c>
      <c s="6" r="C14" t="n">
        <v>0</v>
      </c>
      <c s="6" r="D14" t="n">
        <v>5</v>
      </c>
      <c s="6" r="E14" t="n">
        <v>5</v>
      </c>
      <c s="6" r="F14" t="n">
        <v>11</v>
      </c>
    </row>
    <row r="15" spans="1:6">
      <c s="4" r="A15" t="s">
        <v>281</v>
      </c>
    </row>
    <row r="16" spans="1:6">
      <c s="3" r="A16" t="s">
        <v>307</v>
      </c>
    </row>
    <row r="17" spans="1:6">
      <c s="4" r="A17" t="s">
        <v>316</v>
      </c>
      <c s="6" r="C17" t="n">
        <v>4</v>
      </c>
      <c s="6" r="D17" t="n">
        <v>5</v>
      </c>
      <c s="6" r="E17" t="n">
        <v>10</v>
      </c>
      <c s="6" r="F17" t="n">
        <v>11</v>
      </c>
    </row>
    <row r="18" spans="1:6">
      <c r="A18" t="n"/>
    </row>
    <row r="19" spans="1:6">
      <c s="4" r="A19" t="s">
        <v>94</v>
      </c>
      <c s="4" r="B19" t="s">
        <v>154</v>
      </c>
    </row>
    <row r="20" spans="1:6">
      <c s="4" r="A20" t="s">
        <v>312</v>
      </c>
      <c s="4" r="B20" t="s">
        <v>317</v>
      </c>
    </row>
  </sheetData>
  <mergeCells count="6">
    <mergeCell ref="A1:B2"/>
    <mergeCell ref="C1:D1"/>
    <mergeCell ref="E1:F1"/>
    <mergeCell ref="A18:E18"/>
    <mergeCell ref="B19:E19"/>
    <mergeCell ref="B20:E20"/>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18</v>
      </c>
      <c s="2" r="B1" t="s">
        <v>1</v>
      </c>
    </row>
    <row r="2" spans="1:3">
      <c s="2" r="B2" t="s">
        <v>2</v>
      </c>
      <c s="2" r="C2" t="s">
        <v>66</v>
      </c>
    </row>
    <row r="3" spans="1:3">
      <c s="4" r="A3" t="s">
        <v>279</v>
      </c>
    </row>
    <row r="4" spans="1:3">
      <c s="3" r="A4" t="s">
        <v>307</v>
      </c>
    </row>
    <row r="5" spans="1:3">
      <c s="4" r="A5" t="s">
        <v>319</v>
      </c>
      <c s="6" r="B5" t="n">
        <v>1</v>
      </c>
      <c s="6" r="C5" t="n">
        <v>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51"/>
    <col customWidth="1" max="3" min="3" width="15"/>
    <col customWidth="1" max="4" min="4" width="14"/>
    <col customWidth="1" max="5" min="5" width="15"/>
    <col customWidth="1" max="6" min="6" width="14"/>
  </cols>
  <sheetData>
    <row r="1" spans="1:6">
      <c s="1" r="A1" t="s">
        <v>64</v>
      </c>
      <c s="2" r="C1" t="s">
        <v>65</v>
      </c>
      <c s="2" r="E1" t="s">
        <v>1</v>
      </c>
    </row>
    <row r="2" spans="1:6">
      <c s="2" r="C2" t="s">
        <v>2</v>
      </c>
      <c s="2" r="D2" t="s">
        <v>66</v>
      </c>
      <c s="2" r="E2" t="s">
        <v>2</v>
      </c>
      <c s="2" r="F2" t="s">
        <v>66</v>
      </c>
    </row>
    <row r="3" spans="1:6">
      <c s="3" r="A3" t="s">
        <v>67</v>
      </c>
    </row>
    <row r="4" spans="1:6">
      <c s="4" r="A4" t="s">
        <v>68</v>
      </c>
      <c s="7" r="C4" t="n">
        <v>271792</v>
      </c>
      <c s="7" r="D4" t="n">
        <v>268904</v>
      </c>
      <c s="7" r="E4" t="n">
        <v>625013</v>
      </c>
      <c s="7" r="F4" t="n">
        <v>620800</v>
      </c>
    </row>
    <row r="5" spans="1:6">
      <c s="4" r="A5" t="s">
        <v>69</v>
      </c>
      <c s="6" r="C5" t="n">
        <v>52602</v>
      </c>
      <c s="6" r="D5" t="n">
        <v>52215</v>
      </c>
      <c s="6" r="E5" t="n">
        <v>122340</v>
      </c>
      <c s="6" r="F5" t="n">
        <v>121661</v>
      </c>
    </row>
    <row r="6" spans="1:6">
      <c s="4" r="A6" t="s">
        <v>70</v>
      </c>
      <c s="6" r="C6" t="n">
        <v>36757</v>
      </c>
      <c s="6" r="D6" t="n">
        <v>37003</v>
      </c>
      <c s="6" r="E6" t="n">
        <v>84621</v>
      </c>
      <c s="6" r="F6" t="n">
        <v>84282</v>
      </c>
    </row>
    <row r="7" spans="1:6">
      <c s="4" r="A7" t="s">
        <v>71</v>
      </c>
      <c s="6" r="C7" t="n">
        <v>361151</v>
      </c>
      <c s="6" r="D7" t="n">
        <v>358122</v>
      </c>
      <c s="6" r="E7" t="n">
        <v>831974</v>
      </c>
      <c s="6" r="F7" t="n">
        <v>826743</v>
      </c>
    </row>
    <row r="8" spans="1:6">
      <c s="3" r="A8" t="s">
        <v>72</v>
      </c>
    </row>
    <row r="9" spans="1:6">
      <c s="4" r="A9" t="s">
        <v>73</v>
      </c>
      <c s="6" r="C9" t="n">
        <v>82066</v>
      </c>
      <c s="6" r="D9" t="n">
        <v>84032</v>
      </c>
      <c s="6" r="E9" t="n">
        <v>190977</v>
      </c>
      <c s="6" r="F9" t="n">
        <v>197141</v>
      </c>
    </row>
    <row r="10" spans="1:6">
      <c s="4" r="A10" t="s">
        <v>74</v>
      </c>
      <c s="6" r="C10" t="n">
        <v>76137</v>
      </c>
      <c s="6" r="D10" t="n">
        <v>73073</v>
      </c>
      <c s="6" r="E10" t="n">
        <v>174044</v>
      </c>
      <c s="6" r="F10" t="n">
        <v>168752</v>
      </c>
    </row>
    <row r="11" spans="1:6">
      <c s="4" r="A11" t="s">
        <v>75</v>
      </c>
      <c s="6" r="C11" t="n">
        <v>59527</v>
      </c>
      <c s="6" r="D11" t="n">
        <v>56468</v>
      </c>
      <c s="6" r="E11" t="n">
        <v>137226</v>
      </c>
      <c s="6" r="F11" t="n">
        <v>131499</v>
      </c>
    </row>
    <row r="12" spans="1:6">
      <c s="4" r="A12" t="s">
        <v>76</v>
      </c>
      <c s="6" r="C12" t="n">
        <v>217730</v>
      </c>
      <c s="6" r="D12" t="n">
        <v>213573</v>
      </c>
      <c s="6" r="E12" t="n">
        <v>502247</v>
      </c>
      <c s="6" r="F12" t="n">
        <v>497392</v>
      </c>
    </row>
    <row r="13" spans="1:6">
      <c s="4" r="A13" t="s">
        <v>77</v>
      </c>
      <c s="6" r="C13" t="n">
        <v>37408</v>
      </c>
      <c s="6" r="D13" t="n">
        <v>39316</v>
      </c>
      <c s="6" r="E13" t="n">
        <v>89627</v>
      </c>
      <c s="6" r="F13" t="n">
        <v>91734</v>
      </c>
    </row>
    <row r="14" spans="1:6">
      <c s="4" r="A14" t="s">
        <v>78</v>
      </c>
      <c s="6" r="C14" t="n">
        <v>3907</v>
      </c>
      <c s="6" r="D14" t="n">
        <v>3743</v>
      </c>
      <c s="6" r="E14" t="n">
        <v>8769</v>
      </c>
      <c s="6" r="F14" t="n">
        <v>8466</v>
      </c>
    </row>
    <row r="15" spans="1:6">
      <c s="4" r="A15" t="s">
        <v>79</v>
      </c>
      <c s="6" r="C15" t="n">
        <v>46895</v>
      </c>
      <c s="6" r="D15" t="n">
        <v>52472</v>
      </c>
      <c s="6" r="E15" t="n">
        <v>112767</v>
      </c>
      <c s="6" r="F15" t="n">
        <v>115567</v>
      </c>
    </row>
    <row r="16" spans="1:6">
      <c s="4" r="A16" t="s">
        <v>80</v>
      </c>
      <c s="6" r="C16" t="n">
        <v>2422</v>
      </c>
      <c s="6" r="D16" t="n">
        <v>2130</v>
      </c>
      <c s="6" r="E16" t="n">
        <v>4079</v>
      </c>
      <c s="6" r="F16" t="n">
        <v>4310</v>
      </c>
    </row>
    <row r="17" spans="1:6">
      <c s="4" r="A17" t="s">
        <v>81</v>
      </c>
      <c s="6" r="C17" t="n">
        <v>3</v>
      </c>
      <c s="6" r="D17" t="n">
        <v>5020</v>
      </c>
      <c s="6" r="E17" t="n">
        <v>-815</v>
      </c>
      <c s="6" r="F17" t="n">
        <v>4170</v>
      </c>
    </row>
    <row r="18" spans="1:6">
      <c s="4" r="A18" t="s">
        <v>82</v>
      </c>
      <c s="6" r="C18" t="n">
        <v>308365</v>
      </c>
      <c s="6" r="D18" t="n">
        <v>316254</v>
      </c>
      <c s="6" r="E18" t="n">
        <v>716674</v>
      </c>
      <c s="6" r="F18" t="n">
        <v>721639</v>
      </c>
    </row>
    <row r="19" spans="1:6">
      <c s="4" r="A19" t="s">
        <v>83</v>
      </c>
      <c s="6" r="C19" t="n">
        <v>52786</v>
      </c>
      <c s="6" r="D19" t="n">
        <v>41868</v>
      </c>
      <c s="6" r="E19" t="n">
        <v>115300</v>
      </c>
      <c s="6" r="F19" t="n">
        <v>105104</v>
      </c>
    </row>
    <row r="20" spans="1:6">
      <c s="4" r="A20" t="s">
        <v>84</v>
      </c>
      <c s="6" r="C20" t="n">
        <v>6911</v>
      </c>
      <c s="6" r="D20" t="n">
        <v>4220</v>
      </c>
      <c s="6" r="E20" t="n">
        <v>15086</v>
      </c>
      <c s="6" r="F20" t="n">
        <v>9433</v>
      </c>
    </row>
    <row r="21" spans="1:6">
      <c s="4" r="A21" t="s">
        <v>85</v>
      </c>
      <c s="6" r="C21" t="n">
        <v>45875</v>
      </c>
      <c s="6" r="D21" t="n">
        <v>37648</v>
      </c>
      <c s="6" r="E21" t="n">
        <v>100214</v>
      </c>
      <c s="6" r="F21" t="n">
        <v>95671</v>
      </c>
    </row>
    <row r="22" spans="1:6">
      <c s="4" r="A22" t="s">
        <v>86</v>
      </c>
      <c s="6" r="C22" t="n">
        <v>16847</v>
      </c>
      <c s="6" r="D22" t="n">
        <v>14286</v>
      </c>
      <c s="6" r="E22" t="n">
        <v>37289</v>
      </c>
      <c s="6" r="F22" t="n">
        <v>35211</v>
      </c>
    </row>
    <row r="23" spans="1:6">
      <c s="4" r="A23" t="s">
        <v>87</v>
      </c>
      <c s="6" r="C23" t="n">
        <v>29028</v>
      </c>
      <c s="6" r="D23" t="n">
        <v>23362</v>
      </c>
      <c s="6" r="E23" t="n">
        <v>62925</v>
      </c>
      <c s="6" r="F23" t="n">
        <v>60460</v>
      </c>
    </row>
    <row r="24" spans="1:6">
      <c s="4" r="A24" t="s">
        <v>88</v>
      </c>
      <c s="6" r="C24" t="n">
        <v>-346</v>
      </c>
      <c s="6" r="D24" t="n">
        <v>-357</v>
      </c>
      <c s="6" r="E24" t="n">
        <v>-1022</v>
      </c>
      <c s="6" r="F24" t="n">
        <v>-1620</v>
      </c>
    </row>
    <row r="25" spans="1:6">
      <c s="4" r="A25" t="s">
        <v>89</v>
      </c>
      <c s="7" r="C25" t="n">
        <v>28682</v>
      </c>
      <c s="7" r="D25" t="n">
        <v>23005</v>
      </c>
      <c s="7" r="E25" t="n">
        <v>61903</v>
      </c>
      <c s="7" r="F25" t="n">
        <v>58840</v>
      </c>
    </row>
    <row r="26" spans="1:6">
      <c s="3" r="A26" t="s">
        <v>90</v>
      </c>
    </row>
    <row r="27" spans="1:6">
      <c s="4" r="A27" t="s">
        <v>91</v>
      </c>
      <c s="8" r="C27" t="n">
        <v>0.86</v>
      </c>
      <c s="8" r="D27" t="n">
        <v>0.62</v>
      </c>
      <c s="8" r="E27" t="n">
        <v>1.81</v>
      </c>
      <c s="8" r="F27" t="n">
        <v>1.58</v>
      </c>
    </row>
    <row r="28" spans="1:6">
      <c s="4" r="A28" t="s">
        <v>92</v>
      </c>
      <c s="9" r="C28" t="n">
        <v>-0.01</v>
      </c>
      <c s="9" r="D28" t="n">
        <v>-0.01</v>
      </c>
      <c s="9" r="E28" t="n">
        <v>-0.03</v>
      </c>
      <c s="9" r="F28" t="n">
        <v>-0.04</v>
      </c>
    </row>
    <row r="29" spans="1:6">
      <c s="4" r="A29" t="s">
        <v>93</v>
      </c>
      <c s="4" r="B29" t="s">
        <v>94</v>
      </c>
      <c s="9" r="C29" t="n">
        <v>0.85</v>
      </c>
      <c s="9" r="D29" t="n">
        <v>0.61</v>
      </c>
      <c s="9" r="E29" t="n">
        <v>1.78</v>
      </c>
      <c s="9" r="F29" t="n">
        <v>1.53</v>
      </c>
    </row>
    <row r="30" spans="1:6">
      <c s="3" r="A30" t="s">
        <v>95</v>
      </c>
    </row>
    <row r="31" spans="1:6">
      <c s="4" r="A31" t="s">
        <v>91</v>
      </c>
      <c s="9" r="C31" t="n">
        <v>0.85</v>
      </c>
      <c s="9" r="D31" t="n">
        <v>0.61</v>
      </c>
      <c s="9" r="E31" t="n">
        <v>1.78</v>
      </c>
      <c s="9" r="F31" t="n">
        <v>1.55</v>
      </c>
    </row>
    <row r="32" spans="1:6">
      <c s="4" r="A32" t="s">
        <v>92</v>
      </c>
      <c s="9" r="C32" t="n">
        <v>-0.01</v>
      </c>
      <c s="9" r="D32" t="n">
        <v>-0.01</v>
      </c>
      <c s="9" r="E32" t="n">
        <v>-0.03</v>
      </c>
      <c s="9" r="F32" t="n">
        <v>-0.04</v>
      </c>
    </row>
    <row r="33" spans="1:6">
      <c s="4" r="A33" t="s">
        <v>93</v>
      </c>
      <c s="4" r="B33" t="s">
        <v>94</v>
      </c>
      <c s="8" r="C33" t="n">
        <v>0.84</v>
      </c>
      <c s="8" r="D33" t="n">
        <v>0.6</v>
      </c>
      <c s="8" r="E33" t="n">
        <v>1.76</v>
      </c>
      <c s="8" r="F33" t="n">
        <v>1.51</v>
      </c>
    </row>
    <row r="34" spans="1:6">
      <c s="3" r="A34" t="s">
        <v>96</v>
      </c>
    </row>
    <row r="35" spans="1:6">
      <c s="4" r="A35" t="s">
        <v>97</v>
      </c>
      <c s="6" r="C35" t="n">
        <v>33656</v>
      </c>
      <c s="6" r="D35" t="n">
        <v>37970</v>
      </c>
      <c s="6" r="E35" t="n">
        <v>34686</v>
      </c>
      <c s="6" r="F35" t="n">
        <v>38353</v>
      </c>
    </row>
    <row r="36" spans="1:6">
      <c s="4" r="A36" t="s">
        <v>98</v>
      </c>
      <c s="6" r="C36" t="n">
        <v>34177</v>
      </c>
      <c s="6" r="D36" t="n">
        <v>38566</v>
      </c>
      <c s="6" r="E36" t="n">
        <v>35256</v>
      </c>
      <c s="6" r="F36" t="n">
        <v>39039</v>
      </c>
    </row>
    <row r="37" spans="1:6">
      <c s="4" r="A37" t="s">
        <v>99</v>
      </c>
      <c s="8" r="C37" t="n">
        <v>0.3</v>
      </c>
      <c s="8" r="D37" t="n">
        <v>0.2</v>
      </c>
      <c s="8" r="E37" t="n">
        <v>0.6</v>
      </c>
      <c s="8" r="F37" t="n">
        <v>0.4</v>
      </c>
    </row>
    <row r="38" spans="1:6">
      <c r="A38" t="n"/>
    </row>
    <row r="39" spans="1:6">
      <c s="4" r="A39" t="s">
        <v>94</v>
      </c>
      <c s="4" r="B39" t="s">
        <v>100</v>
      </c>
    </row>
  </sheetData>
  <mergeCells count="5">
    <mergeCell ref="A1:B2"/>
    <mergeCell ref="C1:D1"/>
    <mergeCell ref="E1:F1"/>
    <mergeCell ref="A38:E38"/>
    <mergeCell ref="B39:E39"/>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s="1" r="A1" t="s">
        <v>320</v>
      </c>
      <c s="2" r="C1" t="s">
        <v>65</v>
      </c>
      <c s="2" r="E1" t="s">
        <v>1</v>
      </c>
    </row>
    <row r="2" spans="1:7">
      <c s="2" r="C2" t="s">
        <v>2</v>
      </c>
      <c s="2" r="D2" t="s">
        <v>66</v>
      </c>
      <c s="2" r="E2" t="s">
        <v>2</v>
      </c>
      <c s="2" r="F2" t="s">
        <v>66</v>
      </c>
      <c s="2" r="G2" t="s">
        <v>23</v>
      </c>
    </row>
    <row r="3" spans="1:7">
      <c s="3" r="A3" t="s">
        <v>233</v>
      </c>
    </row>
    <row r="4" spans="1:7">
      <c s="4" r="A4" t="s">
        <v>321</v>
      </c>
      <c s="7" r="C4" t="n">
        <v>0</v>
      </c>
      <c s="7" r="D4" t="n">
        <v>27</v>
      </c>
      <c s="7" r="E4" t="n">
        <v>0</v>
      </c>
      <c s="7" r="F4" t="n">
        <v>41</v>
      </c>
    </row>
    <row r="5" spans="1:7">
      <c s="4" r="A5" t="s">
        <v>322</v>
      </c>
      <c s="6" r="C5" t="n">
        <v>-80641</v>
      </c>
      <c s="6" r="E5" t="n">
        <v>-80641</v>
      </c>
      <c s="7" r="G5" t="n">
        <v>-61377</v>
      </c>
    </row>
    <row r="6" spans="1:7">
      <c s="4" r="A6" t="s">
        <v>323</v>
      </c>
    </row>
    <row r="7" spans="1:7">
      <c s="3" r="A7" t="s">
        <v>233</v>
      </c>
    </row>
    <row r="8" spans="1:7">
      <c s="4" r="A8" t="s">
        <v>322</v>
      </c>
      <c s="4" r="B8" t="s">
        <v>94</v>
      </c>
      <c s="6" r="C8" t="n">
        <v>-44237</v>
      </c>
      <c s="6" r="E8" t="n">
        <v>-44237</v>
      </c>
      <c s="6" r="G8" t="n">
        <v>-26374</v>
      </c>
    </row>
    <row r="9" spans="1:7">
      <c s="4" r="A9" t="s">
        <v>324</v>
      </c>
    </row>
    <row r="10" spans="1:7">
      <c s="3" r="A10" t="s">
        <v>233</v>
      </c>
    </row>
    <row r="11" spans="1:7">
      <c s="4" r="A11" t="s">
        <v>322</v>
      </c>
      <c s="4" r="B11" t="s">
        <v>312</v>
      </c>
      <c s="6" r="C11" t="n">
        <v>-36404</v>
      </c>
      <c s="6" r="E11" t="n">
        <v>-36404</v>
      </c>
      <c s="6" r="G11" t="n">
        <v>-35003</v>
      </c>
    </row>
    <row r="12" spans="1:7">
      <c s="4" r="A12" t="s">
        <v>325</v>
      </c>
    </row>
    <row r="13" spans="1:7">
      <c s="3" r="A13" t="s">
        <v>233</v>
      </c>
    </row>
    <row r="14" spans="1:7">
      <c s="4" r="A14" t="s">
        <v>322</v>
      </c>
      <c s="4" r="B14" t="s">
        <v>326</v>
      </c>
      <c s="6" r="C14" t="n">
        <v>0</v>
      </c>
      <c s="6" r="E14" t="n">
        <v>0</v>
      </c>
      <c s="6" r="G14" t="n">
        <v>0</v>
      </c>
    </row>
    <row r="15" spans="1:7">
      <c s="4" r="A15" t="s">
        <v>327</v>
      </c>
    </row>
    <row r="16" spans="1:7">
      <c s="3" r="A16" t="s">
        <v>233</v>
      </c>
    </row>
    <row r="17" spans="1:7">
      <c s="4" r="A17" t="s">
        <v>322</v>
      </c>
      <c s="4" r="B17" t="s">
        <v>312</v>
      </c>
      <c s="6" r="C17" t="n">
        <v>-44237</v>
      </c>
      <c s="6" r="E17" t="n">
        <v>-44237</v>
      </c>
      <c s="6" r="G17" t="n">
        <v>-26374</v>
      </c>
    </row>
    <row r="18" spans="1:7">
      <c s="4" r="A18" t="s">
        <v>328</v>
      </c>
    </row>
    <row r="19" spans="1:7">
      <c s="3" r="A19" t="s">
        <v>233</v>
      </c>
    </row>
    <row r="20" spans="1:7">
      <c s="4" r="A20" t="s">
        <v>322</v>
      </c>
      <c s="4" r="B20" t="s">
        <v>326</v>
      </c>
      <c s="6" r="C20" t="n">
        <v>-44237</v>
      </c>
      <c s="6" r="E20" t="n">
        <v>-44237</v>
      </c>
      <c s="6" r="G20" t="n">
        <v>-26374</v>
      </c>
    </row>
    <row r="21" spans="1:7">
      <c s="4" r="A21" t="s">
        <v>329</v>
      </c>
    </row>
    <row r="22" spans="1:7">
      <c s="3" r="A22" t="s">
        <v>233</v>
      </c>
    </row>
    <row r="23" spans="1:7">
      <c s="4" r="A23" t="s">
        <v>322</v>
      </c>
      <c s="4" r="B23" t="s">
        <v>312</v>
      </c>
      <c s="6" r="C23" t="n">
        <v>0</v>
      </c>
      <c s="6" r="E23" t="n">
        <v>0</v>
      </c>
      <c s="6" r="G23" t="n">
        <v>0</v>
      </c>
    </row>
    <row r="24" spans="1:7">
      <c s="4" r="A24" t="s">
        <v>330</v>
      </c>
    </row>
    <row r="25" spans="1:7">
      <c s="3" r="A25" t="s">
        <v>233</v>
      </c>
    </row>
    <row r="26" spans="1:7">
      <c s="4" r="A26" t="s">
        <v>322</v>
      </c>
      <c s="4" r="B26" t="s">
        <v>326</v>
      </c>
      <c s="6" r="C26" t="n">
        <v>0</v>
      </c>
      <c s="6" r="E26" t="n">
        <v>0</v>
      </c>
      <c s="6" r="G26" t="n">
        <v>0</v>
      </c>
    </row>
    <row r="27" spans="1:7">
      <c s="4" r="A27" t="s">
        <v>331</v>
      </c>
    </row>
    <row r="28" spans="1:7">
      <c s="3" r="A28" t="s">
        <v>233</v>
      </c>
    </row>
    <row r="29" spans="1:7">
      <c s="4" r="A29" t="s">
        <v>322</v>
      </c>
      <c s="4" r="B29" t="s">
        <v>332</v>
      </c>
      <c s="6" r="C29" t="n">
        <v>-36404</v>
      </c>
      <c s="6" r="E29" t="n">
        <v>-36404</v>
      </c>
      <c s="6" r="G29" t="n">
        <v>-35003</v>
      </c>
    </row>
    <row r="30" spans="1:7">
      <c s="4" r="A30" t="s">
        <v>333</v>
      </c>
    </row>
    <row r="31" spans="1:7">
      <c s="3" r="A31" t="s">
        <v>233</v>
      </c>
    </row>
    <row r="32" spans="1:7">
      <c s="4" r="A32" t="s">
        <v>322</v>
      </c>
      <c s="4" r="B32" t="s">
        <v>334</v>
      </c>
      <c s="6" r="C32" t="n">
        <v>-36404</v>
      </c>
      <c s="6" r="E32" t="n">
        <v>-36404</v>
      </c>
      <c s="6" r="G32" t="n">
        <v>-35003</v>
      </c>
    </row>
    <row r="33" spans="1:7">
      <c s="4" r="A33" t="s">
        <v>335</v>
      </c>
    </row>
    <row r="34" spans="1:7">
      <c s="3" r="A34" t="s">
        <v>233</v>
      </c>
    </row>
    <row r="35" spans="1:7">
      <c s="4" r="A35" t="s">
        <v>322</v>
      </c>
      <c s="4" r="B35" t="s">
        <v>334</v>
      </c>
      <c s="6" r="C35" t="n">
        <v>0</v>
      </c>
      <c s="6" r="E35" t="n">
        <v>0</v>
      </c>
      <c s="6" r="G35" t="n">
        <v>0</v>
      </c>
    </row>
    <row r="36" spans="1:7">
      <c s="4" r="A36" t="s">
        <v>336</v>
      </c>
    </row>
    <row r="37" spans="1:7">
      <c s="3" r="A37" t="s">
        <v>233</v>
      </c>
    </row>
    <row r="38" spans="1:7">
      <c s="4" r="A38" t="s">
        <v>322</v>
      </c>
      <c s="4" r="B38" t="s">
        <v>334</v>
      </c>
      <c s="7" r="C38" t="n">
        <v>0</v>
      </c>
      <c s="7" r="E38" t="n">
        <v>0</v>
      </c>
      <c s="7" r="G38" t="n">
        <v>0</v>
      </c>
    </row>
    <row r="39" spans="1:7">
      <c r="A39" t="n"/>
    </row>
    <row r="40" spans="1:7">
      <c s="4" r="A40" t="s">
        <v>94</v>
      </c>
      <c s="4" r="B40" t="s">
        <v>337</v>
      </c>
    </row>
    <row r="41" spans="1:7">
      <c s="4" r="A41" t="s">
        <v>312</v>
      </c>
      <c s="4" r="B41" t="s">
        <v>338</v>
      </c>
    </row>
    <row r="42" spans="1:7">
      <c s="4" r="A42" t="s">
        <v>332</v>
      </c>
      <c s="4" r="B42" t="s">
        <v>339</v>
      </c>
    </row>
  </sheetData>
  <mergeCells count="7">
    <mergeCell ref="A1:B2"/>
    <mergeCell ref="C1:D1"/>
    <mergeCell ref="E1:F1"/>
    <mergeCell ref="A39:F39"/>
    <mergeCell ref="B40:F40"/>
    <mergeCell ref="B41:F41"/>
    <mergeCell ref="B42:F4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21"/>
    <col customWidth="1" max="5" min="5" width="21"/>
    <col customWidth="1" max="6" min="6" width="31"/>
    <col customWidth="1" max="7" min="7" width="31"/>
  </cols>
  <sheetData>
    <row r="1" spans="1:7">
      <c s="1" r="A1" t="s">
        <v>340</v>
      </c>
      <c s="2" r="B1" t="s">
        <v>65</v>
      </c>
      <c s="2" r="D1" t="s">
        <v>1</v>
      </c>
    </row>
    <row r="2" spans="1:7">
      <c s="2" r="B2" t="s">
        <v>341</v>
      </c>
      <c s="2" r="C2" t="s">
        <v>288</v>
      </c>
      <c s="2" r="D2" t="s">
        <v>341</v>
      </c>
      <c s="2" r="E2" t="s">
        <v>288</v>
      </c>
      <c s="2" r="F2" t="s">
        <v>342</v>
      </c>
      <c s="2" r="G2" t="s">
        <v>343</v>
      </c>
    </row>
    <row r="3" spans="1:7">
      <c s="3" r="A3" t="s">
        <v>344</v>
      </c>
    </row>
    <row r="4" spans="1:7">
      <c s="4" r="A4" t="s">
        <v>345</v>
      </c>
      <c s="6" r="F4" t="n">
        <v>11</v>
      </c>
      <c s="6" r="G4" t="n">
        <v>9</v>
      </c>
    </row>
    <row r="5" spans="1:7">
      <c s="4" r="A5" t="s">
        <v>323</v>
      </c>
    </row>
    <row r="6" spans="1:7">
      <c s="3" r="A6" t="s">
        <v>344</v>
      </c>
    </row>
    <row r="7" spans="1:7">
      <c s="4" r="A7" t="s">
        <v>346</v>
      </c>
      <c s="7" r="G7" t="n">
        <v>300000000</v>
      </c>
    </row>
    <row r="8" spans="1:7">
      <c s="4" r="A8" t="s">
        <v>347</v>
      </c>
      <c s="7" r="B8" t="n">
        <v>0</v>
      </c>
      <c s="7" r="C8" t="n">
        <v>0</v>
      </c>
      <c s="7" r="D8" t="n">
        <v>0</v>
      </c>
      <c s="7" r="E8" t="n">
        <v>0</v>
      </c>
    </row>
    <row r="9" spans="1:7">
      <c s="4" r="A9" t="s">
        <v>348</v>
      </c>
    </row>
    <row r="10" spans="1:7">
      <c s="3" r="A10" t="s">
        <v>344</v>
      </c>
    </row>
    <row r="11" spans="1:7">
      <c s="4" r="A11" t="s">
        <v>346</v>
      </c>
      <c s="7" r="F11" t="n">
        <v>200000000</v>
      </c>
    </row>
    <row r="12" spans="1:7">
      <c s="4" r="A12" t="s">
        <v>349</v>
      </c>
    </row>
    <row r="13" spans="1:7">
      <c s="3" r="A13" t="s">
        <v>344</v>
      </c>
    </row>
    <row r="14" spans="1:7">
      <c s="4" r="A14" t="s">
        <v>346</v>
      </c>
      <c s="7" r="F14" t="n">
        <v>50000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50</v>
      </c>
      <c s="2" r="B1" t="s">
        <v>2</v>
      </c>
      <c s="2" r="C1" t="s">
        <v>23</v>
      </c>
    </row>
    <row r="2" spans="1:3">
      <c s="3" r="A2" t="s">
        <v>351</v>
      </c>
    </row>
    <row r="3" spans="1:3">
      <c s="4" r="A3" t="s">
        <v>322</v>
      </c>
      <c s="7" r="B3" t="n">
        <v>-44237</v>
      </c>
      <c s="7" r="C3" t="n">
        <v>-26374</v>
      </c>
    </row>
    <row r="4" spans="1:3">
      <c s="4" r="A4" t="s">
        <v>352</v>
      </c>
    </row>
    <row r="5" spans="1:3">
      <c s="3" r="A5" t="s">
        <v>351</v>
      </c>
    </row>
    <row r="6" spans="1:3">
      <c s="4" r="A6" t="s">
        <v>322</v>
      </c>
      <c s="6" r="B6" t="n">
        <v>-3922</v>
      </c>
      <c s="6" r="C6" t="n">
        <v>-3379</v>
      </c>
    </row>
    <row r="7" spans="1:3">
      <c s="4" r="A7" t="s">
        <v>353</v>
      </c>
    </row>
    <row r="8" spans="1:3">
      <c s="3" r="A8" t="s">
        <v>351</v>
      </c>
    </row>
    <row r="9" spans="1:3">
      <c s="4" r="A9" t="s">
        <v>322</v>
      </c>
      <c s="7" r="B9" t="n">
        <v>-40315</v>
      </c>
      <c s="7" r="C9" t="n">
        <v>-2299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54</v>
      </c>
      <c s="2" r="B1" t="s">
        <v>65</v>
      </c>
      <c s="2" r="D1" t="s">
        <v>1</v>
      </c>
    </row>
    <row r="2" spans="1:5">
      <c s="2" r="B2" t="s">
        <v>2</v>
      </c>
      <c s="2" r="C2" t="s">
        <v>66</v>
      </c>
      <c s="2" r="D2" t="s">
        <v>2</v>
      </c>
      <c s="2" r="E2" t="s">
        <v>66</v>
      </c>
    </row>
    <row r="3" spans="1:5">
      <c s="3" r="A3" t="s">
        <v>355</v>
      </c>
    </row>
    <row r="4" spans="1:5">
      <c s="4" r="A4" t="s">
        <v>356</v>
      </c>
      <c s="7" r="B4" t="n">
        <v>-8746</v>
      </c>
      <c s="7" r="C4" t="n">
        <v>86</v>
      </c>
      <c s="7" r="D4" t="n">
        <v>-20183</v>
      </c>
      <c s="7" r="E4" t="n">
        <v>-6672</v>
      </c>
    </row>
    <row r="5" spans="1:5">
      <c s="4" r="A5" t="s">
        <v>357</v>
      </c>
    </row>
    <row r="6" spans="1:5">
      <c s="3" r="A6" t="s">
        <v>355</v>
      </c>
    </row>
    <row r="7" spans="1:5">
      <c s="4" r="A7" t="s">
        <v>358</v>
      </c>
      <c s="7" r="B7" t="n">
        <v>876</v>
      </c>
      <c s="7" r="C7" t="n">
        <v>468</v>
      </c>
      <c s="7" r="D7" t="n">
        <v>2320</v>
      </c>
      <c s="7" r="E7" t="n">
        <v>109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31"/>
    <col customWidth="1" max="5" min="5" width="21"/>
    <col customWidth="1" max="6" min="6" width="21"/>
  </cols>
  <sheetData>
    <row r="1" spans="1:6">
      <c s="1" r="A1" t="s">
        <v>359</v>
      </c>
      <c s="2" r="C1" t="s">
        <v>65</v>
      </c>
      <c s="2" r="E1" t="s">
        <v>1</v>
      </c>
    </row>
    <row r="2" spans="1:6">
      <c s="2" r="C2" t="s">
        <v>341</v>
      </c>
      <c s="2" r="D2" t="s">
        <v>360</v>
      </c>
      <c s="2" r="E2" t="s">
        <v>341</v>
      </c>
      <c s="2" r="F2" t="s">
        <v>288</v>
      </c>
    </row>
    <row r="3" spans="1:6">
      <c s="3" r="A3" t="s">
        <v>225</v>
      </c>
    </row>
    <row r="4" spans="1:6">
      <c s="4" r="A4" t="s">
        <v>361</v>
      </c>
      <c s="7" r="C4" t="n">
        <v>412</v>
      </c>
      <c s="7" r="D4" t="n">
        <v>1387</v>
      </c>
      <c s="7" r="E4" t="n">
        <v>858</v>
      </c>
      <c s="7" r="F4" t="n">
        <v>2139</v>
      </c>
    </row>
    <row r="5" spans="1:6">
      <c s="4" r="A5" t="s">
        <v>362</v>
      </c>
      <c s="6" r="C5" t="n">
        <v>0</v>
      </c>
      <c s="6" r="D5" t="n">
        <v>27</v>
      </c>
      <c s="6" r="E5" t="n">
        <v>0</v>
      </c>
      <c s="6" r="F5" t="n">
        <v>41</v>
      </c>
    </row>
    <row r="6" spans="1:6">
      <c s="4" r="A6" t="s">
        <v>363</v>
      </c>
      <c s="6" r="E6" t="n">
        <v>1646</v>
      </c>
      <c s="6" r="F6" t="n">
        <v>466</v>
      </c>
    </row>
    <row r="7" spans="1:6">
      <c s="4" r="A7" t="s">
        <v>364</v>
      </c>
      <c s="6" r="C7" t="n">
        <v>1015</v>
      </c>
      <c s="6" r="D7" t="n">
        <v>973</v>
      </c>
      <c s="6" r="E7" t="n">
        <v>1575</v>
      </c>
      <c s="6" r="F7" t="n">
        <v>1759</v>
      </c>
    </row>
    <row r="8" spans="1:6">
      <c s="4" r="A8" t="s">
        <v>365</v>
      </c>
      <c s="6" r="C8" t="n">
        <v>0</v>
      </c>
      <c s="6" r="D8" t="n">
        <v>12</v>
      </c>
      <c s="6" r="E8" t="n">
        <v>0</v>
      </c>
      <c s="6" r="F8" t="n">
        <v>19</v>
      </c>
    </row>
    <row r="9" spans="1:6">
      <c s="4" r="A9" t="s">
        <v>80</v>
      </c>
      <c s="6" r="C9" t="n">
        <v>2422</v>
      </c>
      <c s="7" r="D9" t="n">
        <v>2130</v>
      </c>
      <c s="6" r="E9" t="n">
        <v>4079</v>
      </c>
      <c s="6" r="F9" t="n">
        <v>4310</v>
      </c>
    </row>
    <row r="10" spans="1:6">
      <c s="4" r="A10" t="s">
        <v>245</v>
      </c>
    </row>
    <row r="11" spans="1:6">
      <c s="3" r="A11" t="s">
        <v>297</v>
      </c>
    </row>
    <row r="12" spans="1:6">
      <c s="4" r="A12" t="s">
        <v>298</v>
      </c>
      <c s="6" r="E12" t="n">
        <v>9707</v>
      </c>
    </row>
    <row r="13" spans="1:6">
      <c s="4" r="A13" t="s">
        <v>366</v>
      </c>
      <c s="6" r="E13" t="n">
        <v>208</v>
      </c>
    </row>
    <row r="14" spans="1:6">
      <c s="4" r="A14" t="s">
        <v>299</v>
      </c>
      <c s="6" r="E14" t="n">
        <v>-2768</v>
      </c>
    </row>
    <row r="15" spans="1:6">
      <c s="4" r="A15" t="s">
        <v>300</v>
      </c>
      <c s="6" r="C15" t="n">
        <v>8532</v>
      </c>
      <c s="6" r="E15" t="n">
        <v>8532</v>
      </c>
    </row>
    <row r="16" spans="1:6">
      <c s="4" r="A16" t="s">
        <v>279</v>
      </c>
    </row>
    <row r="17" spans="1:6">
      <c s="3" r="A17" t="s">
        <v>297</v>
      </c>
    </row>
    <row r="18" spans="1:6">
      <c s="4" r="A18" t="s">
        <v>367</v>
      </c>
      <c s="6" r="D18" t="n">
        <v>1</v>
      </c>
    </row>
    <row r="19" spans="1:6">
      <c s="4" r="A19" t="s">
        <v>368</v>
      </c>
    </row>
    <row r="20" spans="1:6">
      <c s="3" r="A20" t="s">
        <v>225</v>
      </c>
    </row>
    <row r="21" spans="1:6">
      <c s="4" r="A21" t="s">
        <v>363</v>
      </c>
      <c s="7" r="D21" t="n">
        <v>900</v>
      </c>
    </row>
    <row r="22" spans="1:6">
      <c s="4" r="A22" t="s">
        <v>369</v>
      </c>
    </row>
    <row r="23" spans="1:6">
      <c s="3" r="A23" t="s">
        <v>225</v>
      </c>
    </row>
    <row r="24" spans="1:6">
      <c s="4" r="A24" t="s">
        <v>363</v>
      </c>
      <c s="7" r="C24" t="n">
        <v>995</v>
      </c>
      <c s="7" r="D24" t="n">
        <v>-269</v>
      </c>
      <c s="6" r="E24" t="n">
        <v>1646</v>
      </c>
      <c s="7" r="F24" t="n">
        <v>352</v>
      </c>
    </row>
    <row r="25" spans="1:6">
      <c s="4" r="A25" t="s">
        <v>370</v>
      </c>
    </row>
    <row r="26" spans="1:6">
      <c s="3" r="A26" t="s">
        <v>297</v>
      </c>
    </row>
    <row r="27" spans="1:6">
      <c s="4" r="A27" t="s">
        <v>365</v>
      </c>
      <c s="4" r="B27" t="s">
        <v>94</v>
      </c>
      <c s="6" r="E27" t="n">
        <v>635</v>
      </c>
    </row>
    <row r="28" spans="1:6">
      <c s="4" r="A28" t="s">
        <v>371</v>
      </c>
    </row>
    <row r="29" spans="1:6">
      <c s="3" r="A29" t="s">
        <v>297</v>
      </c>
    </row>
    <row r="30" spans="1:6">
      <c s="4" r="A30" t="s">
        <v>365</v>
      </c>
      <c s="7" r="E30" t="n">
        <v>750</v>
      </c>
    </row>
    <row r="31" spans="1:6">
      <c r="A31" t="n"/>
    </row>
    <row r="32" spans="1:6">
      <c s="4" r="A32" t="s">
        <v>94</v>
      </c>
      <c s="4" r="B32" t="s">
        <v>372</v>
      </c>
    </row>
  </sheetData>
  <mergeCells count="5">
    <mergeCell ref="A1:B2"/>
    <mergeCell ref="C1:D1"/>
    <mergeCell ref="E1:F1"/>
    <mergeCell ref="A31:E31"/>
    <mergeCell ref="B32:E3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3"/>
    <col customWidth="1" max="2" min="2" width="15"/>
    <col customWidth="1" max="3" min="3" width="14"/>
    <col customWidth="1" max="4" min="4" width="15"/>
    <col customWidth="1" max="5" min="5" width="14"/>
  </cols>
  <sheetData>
    <row r="1" spans="1:5">
      <c s="1" r="A1" t="s">
        <v>373</v>
      </c>
      <c s="2" r="B1" t="s">
        <v>65</v>
      </c>
      <c s="2" r="D1" t="s">
        <v>1</v>
      </c>
    </row>
    <row r="2" spans="1:5">
      <c s="2" r="B2" t="s">
        <v>2</v>
      </c>
      <c s="2" r="C2" t="s">
        <v>66</v>
      </c>
      <c s="2" r="D2" t="s">
        <v>2</v>
      </c>
      <c s="2" r="E2" t="s">
        <v>66</v>
      </c>
    </row>
    <row r="3" spans="1:5">
      <c s="3" r="A3" t="s">
        <v>175</v>
      </c>
    </row>
    <row r="4" spans="1:5">
      <c s="4" r="A4" t="s">
        <v>374</v>
      </c>
      <c s="4" r="B4" t="s">
        <v>375</v>
      </c>
      <c s="4" r="C4" t="s">
        <v>376</v>
      </c>
      <c s="4" r="D4" t="s">
        <v>377</v>
      </c>
      <c s="4" r="E4" t="s">
        <v>37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379</v>
      </c>
      <c s="2" r="C1" t="s">
        <v>65</v>
      </c>
      <c s="2" r="E1" t="s">
        <v>1</v>
      </c>
    </row>
    <row r="2" spans="1:6">
      <c s="2" r="C2" t="s">
        <v>2</v>
      </c>
      <c s="2" r="D2" t="s">
        <v>66</v>
      </c>
      <c s="2" r="E2" t="s">
        <v>2</v>
      </c>
      <c s="2" r="F2" t="s">
        <v>66</v>
      </c>
    </row>
    <row r="3" spans="1:6">
      <c s="4" r="A3" t="s">
        <v>380</v>
      </c>
    </row>
    <row r="4" spans="1:6">
      <c s="3" r="A4" t="s">
        <v>381</v>
      </c>
    </row>
    <row r="5" spans="1:6">
      <c s="4" r="A5" t="s">
        <v>382</v>
      </c>
      <c s="7" r="C5" t="n">
        <v>1212</v>
      </c>
      <c s="7" r="D5" t="n">
        <v>1908</v>
      </c>
      <c s="7" r="E5" t="n">
        <v>2828</v>
      </c>
      <c s="7" r="F5" t="n">
        <v>4452</v>
      </c>
    </row>
    <row r="6" spans="1:6">
      <c s="4" r="A6" t="s">
        <v>383</v>
      </c>
      <c s="6" r="C6" t="n">
        <v>5580</v>
      </c>
      <c s="6" r="D6" t="n">
        <v>5237</v>
      </c>
      <c s="6" r="E6" t="n">
        <v>13020</v>
      </c>
      <c s="6" r="F6" t="n">
        <v>12220</v>
      </c>
    </row>
    <row r="7" spans="1:6">
      <c s="4" r="A7" t="s">
        <v>384</v>
      </c>
      <c s="6" r="C7" t="n">
        <v>-5021</v>
      </c>
      <c s="6" r="D7" t="n">
        <v>-5370</v>
      </c>
      <c s="6" r="E7" t="n">
        <v>-11715</v>
      </c>
      <c s="6" r="F7" t="n">
        <v>-12531</v>
      </c>
    </row>
    <row r="8" spans="1:6">
      <c s="4" r="A8" t="s">
        <v>385</v>
      </c>
      <c s="4" r="B8" t="s">
        <v>94</v>
      </c>
      <c s="6" r="C8" t="n">
        <v>944</v>
      </c>
      <c s="6" r="D8" t="n">
        <v>2172</v>
      </c>
      <c s="6" r="E8" t="n">
        <v>2201</v>
      </c>
      <c s="6" r="F8" t="n">
        <v>5068</v>
      </c>
    </row>
    <row r="9" spans="1:6">
      <c s="4" r="A9" t="s">
        <v>386</v>
      </c>
      <c s="4" r="B9" t="s">
        <v>94</v>
      </c>
      <c s="6" r="C9" t="n">
        <v>55</v>
      </c>
      <c s="6" r="D9" t="n">
        <v>62</v>
      </c>
      <c s="6" r="E9" t="n">
        <v>129</v>
      </c>
      <c s="6" r="F9" t="n">
        <v>145</v>
      </c>
    </row>
    <row r="10" spans="1:6">
      <c s="4" r="A10" t="s">
        <v>387</v>
      </c>
      <c s="6" r="C10" t="n">
        <v>2770</v>
      </c>
      <c s="6" r="D10" t="n">
        <v>4009</v>
      </c>
      <c s="6" r="E10" t="n">
        <v>6463</v>
      </c>
      <c s="6" r="F10" t="n">
        <v>9354</v>
      </c>
    </row>
    <row r="11" spans="1:6">
      <c s="4" r="A11" t="s">
        <v>388</v>
      </c>
    </row>
    <row r="12" spans="1:6">
      <c s="3" r="A12" t="s">
        <v>381</v>
      </c>
    </row>
    <row r="13" spans="1:6">
      <c s="4" r="A13" t="s">
        <v>383</v>
      </c>
      <c s="6" r="C13" t="n">
        <v>291</v>
      </c>
      <c s="6" r="D13" t="n">
        <v>276</v>
      </c>
      <c s="6" r="E13" t="n">
        <v>680</v>
      </c>
      <c s="6" r="F13" t="n">
        <v>644</v>
      </c>
    </row>
    <row r="14" spans="1:6">
      <c s="4" r="A14" t="s">
        <v>385</v>
      </c>
      <c s="4" r="B14" t="s">
        <v>94</v>
      </c>
      <c s="6" r="C14" t="n">
        <v>51</v>
      </c>
      <c s="6" r="D14" t="n">
        <v>42</v>
      </c>
      <c s="6" r="E14" t="n">
        <v>118</v>
      </c>
      <c s="6" r="F14" t="n">
        <v>98</v>
      </c>
    </row>
    <row r="15" spans="1:6">
      <c s="4" r="A15" t="s">
        <v>387</v>
      </c>
      <c s="7" r="C15" t="n">
        <v>342</v>
      </c>
      <c s="7" r="D15" t="n">
        <v>318</v>
      </c>
      <c s="7" r="E15" t="n">
        <v>798</v>
      </c>
      <c s="7" r="F15" t="n">
        <v>742</v>
      </c>
    </row>
    <row r="16" spans="1:6">
      <c r="A16" t="n"/>
    </row>
    <row r="17" spans="1:6">
      <c s="4" r="A17" t="s">
        <v>94</v>
      </c>
      <c s="4" r="B17" t="s">
        <v>389</v>
      </c>
    </row>
  </sheetData>
  <mergeCells count="5">
    <mergeCell ref="A1:B2"/>
    <mergeCell ref="C1:D1"/>
    <mergeCell ref="E1:F1"/>
    <mergeCell ref="A16:E16"/>
    <mergeCell ref="B17:E17"/>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390</v>
      </c>
      <c s="2" r="B1" t="s">
        <v>1</v>
      </c>
    </row>
    <row r="2" spans="1:4">
      <c s="2" r="B2" t="s">
        <v>391</v>
      </c>
      <c s="2" r="C2" t="s">
        <v>2</v>
      </c>
      <c s="2" r="D2" t="s">
        <v>392</v>
      </c>
    </row>
    <row r="3" spans="1:4">
      <c s="3" r="A3" t="s">
        <v>381</v>
      </c>
    </row>
    <row r="4" spans="1:4">
      <c s="4" r="A4" t="s">
        <v>393</v>
      </c>
      <c s="7" r="D4" t="n">
        <v>0</v>
      </c>
    </row>
    <row r="5" spans="1:4">
      <c s="4" r="A5" t="s">
        <v>380</v>
      </c>
    </row>
    <row r="6" spans="1:4">
      <c s="3" r="A6" t="s">
        <v>381</v>
      </c>
    </row>
    <row r="7" spans="1:4">
      <c s="4" r="A7" t="s">
        <v>394</v>
      </c>
      <c s="7" r="C7" t="n">
        <v>7617000</v>
      </c>
    </row>
    <row r="8" spans="1:4">
      <c s="4" r="A8" t="s">
        <v>388</v>
      </c>
    </row>
    <row r="9" spans="1:4">
      <c s="3" r="A9" t="s">
        <v>381</v>
      </c>
    </row>
    <row r="10" spans="1:4">
      <c s="4" r="A10" t="s">
        <v>394</v>
      </c>
      <c s="7" r="C10" t="n">
        <v>638000</v>
      </c>
    </row>
    <row r="11" spans="1:4">
      <c s="4" r="A11" t="s">
        <v>395</v>
      </c>
    </row>
    <row r="12" spans="1:4">
      <c s="3" r="A12" t="s">
        <v>381</v>
      </c>
    </row>
    <row r="13" spans="1:4">
      <c s="4" r="A13" t="s">
        <v>396</v>
      </c>
      <c s="7" r="B13" t="n">
        <v>16900000</v>
      </c>
    </row>
    <row r="14" spans="1:4">
      <c s="4" r="A14" t="s">
        <v>397</v>
      </c>
    </row>
    <row r="15" spans="1:4">
      <c s="3" r="A15" t="s">
        <v>381</v>
      </c>
    </row>
    <row r="16" spans="1:4">
      <c s="4" r="A16" t="s">
        <v>396</v>
      </c>
      <c s="7" r="B16" t="n">
        <v>7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0"/>
  </cols>
  <sheetData>
    <row r="1" spans="1:2">
      <c s="1" r="A1" t="s">
        <v>398</v>
      </c>
      <c s="2" r="B1" t="s">
        <v>1</v>
      </c>
    </row>
    <row r="2" spans="1:2">
      <c s="2" r="B2" t="s">
        <v>399</v>
      </c>
    </row>
    <row r="3" spans="1:2">
      <c s="4" r="A3" t="s">
        <v>400</v>
      </c>
    </row>
    <row r="4" spans="1:2">
      <c s="3" r="A4" t="s">
        <v>401</v>
      </c>
    </row>
    <row r="5" spans="1:2">
      <c s="4" r="A5" t="s">
        <v>402</v>
      </c>
      <c s="6" r="B5" t="n">
        <v>99923</v>
      </c>
    </row>
    <row r="6" spans="1:2">
      <c s="4" r="A6" t="s">
        <v>403</v>
      </c>
    </row>
    <row r="7" spans="1:2">
      <c s="3" r="A7" t="s">
        <v>401</v>
      </c>
    </row>
    <row r="8" spans="1:2">
      <c s="4" r="A8" t="s">
        <v>404</v>
      </c>
      <c s="6" r="B8" t="n">
        <v>32970</v>
      </c>
    </row>
    <row r="9" spans="1:2">
      <c s="4" r="A9" t="s">
        <v>405</v>
      </c>
    </row>
    <row r="10" spans="1:2">
      <c s="3" r="A10" t="s">
        <v>401</v>
      </c>
    </row>
    <row r="11" spans="1:2">
      <c s="4" r="A11" t="s">
        <v>404</v>
      </c>
      <c s="6" r="B11" t="n">
        <v>14079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06</v>
      </c>
      <c s="2" r="B1" t="s">
        <v>65</v>
      </c>
      <c s="2" r="D1" t="s">
        <v>1</v>
      </c>
    </row>
    <row r="2" spans="1:5">
      <c s="2" r="B2" t="s">
        <v>2</v>
      </c>
      <c s="2" r="C2" t="s">
        <v>66</v>
      </c>
      <c s="2" r="D2" t="s">
        <v>2</v>
      </c>
      <c s="2" r="E2" t="s">
        <v>66</v>
      </c>
    </row>
    <row r="3" spans="1:5">
      <c s="3" r="A3" t="s">
        <v>401</v>
      </c>
    </row>
    <row r="4" spans="1:5">
      <c s="4" r="A4" t="s">
        <v>407</v>
      </c>
      <c s="7" r="B4" t="n">
        <v>3813</v>
      </c>
      <c s="7" r="C4" t="n">
        <v>3482</v>
      </c>
      <c s="7" r="D4" t="n">
        <v>7901</v>
      </c>
      <c s="7" r="E4" t="n">
        <v>7367</v>
      </c>
    </row>
    <row r="5" spans="1:5">
      <c s="4" r="A5" t="s">
        <v>400</v>
      </c>
    </row>
    <row r="6" spans="1:5">
      <c s="3" r="A6" t="s">
        <v>401</v>
      </c>
    </row>
    <row r="7" spans="1:5">
      <c s="4" r="A7" t="s">
        <v>407</v>
      </c>
      <c s="6" r="B7" t="n">
        <v>748</v>
      </c>
      <c s="6" r="C7" t="n">
        <v>555</v>
      </c>
      <c s="6" r="D7" t="n">
        <v>1723</v>
      </c>
      <c s="6" r="E7" t="n">
        <v>1554</v>
      </c>
    </row>
    <row r="8" spans="1:5">
      <c s="4" r="A8" t="s">
        <v>403</v>
      </c>
    </row>
    <row r="9" spans="1:5">
      <c s="3" r="A9" t="s">
        <v>401</v>
      </c>
    </row>
    <row r="10" spans="1:5">
      <c s="4" r="A10" t="s">
        <v>407</v>
      </c>
      <c s="6" r="B10" t="n">
        <v>863</v>
      </c>
      <c s="6" r="C10" t="n">
        <v>991</v>
      </c>
      <c s="6" r="D10" t="n">
        <v>2134</v>
      </c>
      <c s="6" r="E10" t="n">
        <v>2072</v>
      </c>
    </row>
    <row r="11" spans="1:5">
      <c s="4" r="A11" t="s">
        <v>408</v>
      </c>
    </row>
    <row r="12" spans="1:5">
      <c s="3" r="A12" t="s">
        <v>401</v>
      </c>
    </row>
    <row r="13" spans="1:5">
      <c s="4" r="A13" t="s">
        <v>407</v>
      </c>
      <c s="6" r="B13" t="n">
        <v>20</v>
      </c>
      <c s="6" r="C13" t="n">
        <v>35</v>
      </c>
      <c s="6" r="D13" t="n">
        <v>47</v>
      </c>
      <c s="6" r="E13" t="n">
        <v>96</v>
      </c>
    </row>
    <row r="14" spans="1:5">
      <c s="4" r="A14" t="s">
        <v>409</v>
      </c>
    </row>
    <row r="15" spans="1:5">
      <c s="3" r="A15" t="s">
        <v>401</v>
      </c>
    </row>
    <row r="16" spans="1:5">
      <c s="4" r="A16" t="s">
        <v>407</v>
      </c>
      <c s="6" r="B16" t="n">
        <v>1912</v>
      </c>
      <c s="6" r="C16" t="n">
        <v>1638</v>
      </c>
      <c s="6" r="D16" t="n">
        <v>3727</v>
      </c>
      <c s="6" r="E16" t="n">
        <v>3382</v>
      </c>
    </row>
    <row r="17" spans="1:5">
      <c s="4" r="A17" t="s">
        <v>410</v>
      </c>
    </row>
    <row r="18" spans="1:5">
      <c s="3" r="A18" t="s">
        <v>401</v>
      </c>
    </row>
    <row r="19" spans="1:5">
      <c s="4" r="A19" t="s">
        <v>407</v>
      </c>
      <c s="7" r="B19" t="n">
        <v>270</v>
      </c>
      <c s="7" r="C19" t="n">
        <v>263</v>
      </c>
      <c s="7" r="D19" t="n">
        <v>270</v>
      </c>
      <c s="7" r="E19" t="n">
        <v>26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1</v>
      </c>
      <c s="2" r="B1" t="s">
        <v>65</v>
      </c>
      <c s="2" r="D1" t="s">
        <v>1</v>
      </c>
    </row>
    <row r="2" spans="1:5">
      <c s="2" r="B2" t="s">
        <v>2</v>
      </c>
      <c s="2" r="C2" t="s">
        <v>66</v>
      </c>
      <c s="2" r="D2" t="s">
        <v>2</v>
      </c>
      <c s="2" r="E2" t="s">
        <v>66</v>
      </c>
    </row>
    <row r="3" spans="1:5">
      <c s="4" r="A3" t="s">
        <v>89</v>
      </c>
      <c s="7" r="B3" t="n">
        <v>28682</v>
      </c>
      <c s="7" r="C3" t="n">
        <v>23005</v>
      </c>
      <c s="7" r="D3" t="n">
        <v>61903</v>
      </c>
      <c s="7" r="E3" t="n">
        <v>58840</v>
      </c>
    </row>
    <row r="4" spans="1:5">
      <c s="4" r="A4" t="s">
        <v>102</v>
      </c>
      <c s="6" r="B4" t="n">
        <v>-7870</v>
      </c>
      <c s="6" r="C4" t="n">
        <v>554</v>
      </c>
      <c s="6" r="D4" t="n">
        <v>-17863</v>
      </c>
      <c s="6" r="E4" t="n">
        <v>-5577</v>
      </c>
    </row>
    <row r="5" spans="1:5">
      <c s="4" r="A5" t="s">
        <v>103</v>
      </c>
      <c s="6" r="B5" t="n">
        <v>3046</v>
      </c>
      <c s="6" r="C5" t="n">
        <v>-212</v>
      </c>
      <c s="6" r="D5" t="n">
        <v>6914</v>
      </c>
      <c s="6" r="E5" t="n">
        <v>2135</v>
      </c>
    </row>
    <row r="6" spans="1:5">
      <c s="4" r="A6" t="s">
        <v>104</v>
      </c>
      <c s="6" r="B6" t="n">
        <v>-4824</v>
      </c>
      <c s="6" r="C6" t="n">
        <v>342</v>
      </c>
      <c s="6" r="D6" t="n">
        <v>-10949</v>
      </c>
      <c s="6" r="E6" t="n">
        <v>-3442</v>
      </c>
    </row>
    <row r="7" spans="1:5">
      <c s="4" r="A7" t="s">
        <v>105</v>
      </c>
      <c s="6" r="B7" t="n">
        <v>1050</v>
      </c>
      <c s="6" r="C7" t="n">
        <v>2276</v>
      </c>
      <c s="6" r="D7" t="n">
        <v>2448</v>
      </c>
      <c s="6" r="E7" t="n">
        <v>5311</v>
      </c>
    </row>
    <row r="8" spans="1:5">
      <c s="4" r="A8" t="s">
        <v>103</v>
      </c>
      <c s="6" r="B8" t="n">
        <v>-406</v>
      </c>
      <c s="6" r="C8" t="n">
        <v>-871</v>
      </c>
      <c s="6" r="D8" t="n">
        <v>-947</v>
      </c>
      <c s="6" r="E8" t="n">
        <v>-2033</v>
      </c>
    </row>
    <row r="9" spans="1:5">
      <c s="4" r="A9" t="s">
        <v>106</v>
      </c>
      <c s="6" r="B9" t="n">
        <v>644</v>
      </c>
      <c s="6" r="C9" t="n">
        <v>1405</v>
      </c>
      <c s="6" r="D9" t="n">
        <v>1501</v>
      </c>
      <c s="6" r="E9" t="n">
        <v>3278</v>
      </c>
    </row>
    <row r="10" spans="1:5">
      <c s="4" r="A10" t="s">
        <v>107</v>
      </c>
      <c s="6" r="B10" t="n">
        <v>31</v>
      </c>
      <c s="6" r="C10" t="n">
        <v>10</v>
      </c>
      <c s="6" r="D10" t="n">
        <v>-21</v>
      </c>
      <c s="6" r="E10" t="n">
        <v>16</v>
      </c>
    </row>
    <row r="11" spans="1:5">
      <c s="4" r="A11" t="s">
        <v>103</v>
      </c>
      <c s="6" r="B11" t="n">
        <v>-12</v>
      </c>
      <c s="6" r="C11" t="n">
        <v>-2</v>
      </c>
      <c s="6" r="D11" t="n">
        <v>8</v>
      </c>
      <c s="6" r="E11" t="n">
        <v>-5</v>
      </c>
    </row>
    <row r="12" spans="1:5">
      <c s="4" r="A12" t="s">
        <v>108</v>
      </c>
      <c s="6" r="B12" t="n">
        <v>19</v>
      </c>
      <c s="6" r="C12" t="n">
        <v>8</v>
      </c>
      <c s="6" r="D12" t="n">
        <v>-13</v>
      </c>
      <c s="6" r="E12" t="n">
        <v>11</v>
      </c>
    </row>
    <row r="13" spans="1:5">
      <c s="4" r="A13" t="s">
        <v>109</v>
      </c>
      <c s="6" r="B13" t="n">
        <v>-4161</v>
      </c>
      <c s="6" r="C13" t="n">
        <v>1755</v>
      </c>
      <c s="6" r="D13" t="n">
        <v>-9461</v>
      </c>
      <c s="6" r="E13" t="n">
        <v>-153</v>
      </c>
    </row>
    <row r="14" spans="1:5">
      <c s="4" r="A14" t="s">
        <v>110</v>
      </c>
      <c s="6" r="B14" t="n">
        <v>24521</v>
      </c>
      <c s="6" r="C14" t="n">
        <v>24760</v>
      </c>
      <c s="6" r="D14" t="n">
        <v>52442</v>
      </c>
      <c s="6" r="E14" t="n">
        <v>58687</v>
      </c>
    </row>
    <row r="15" spans="1:5">
      <c s="4" r="A15" t="s">
        <v>111</v>
      </c>
    </row>
    <row r="16" spans="1:5">
      <c s="4" r="A16" t="s">
        <v>112</v>
      </c>
      <c s="6" r="B16" t="n">
        <v>-8746</v>
      </c>
      <c s="6" r="C16" t="n">
        <v>86</v>
      </c>
      <c s="6" r="D16" t="n">
        <v>-20183</v>
      </c>
      <c s="6" r="E16" t="n">
        <v>-6672</v>
      </c>
    </row>
    <row r="17" spans="1:5">
      <c s="4" r="A17" t="s">
        <v>113</v>
      </c>
    </row>
    <row r="18" spans="1:5">
      <c s="4" r="A18" t="s">
        <v>114</v>
      </c>
      <c s="7" r="B18" t="n">
        <v>876</v>
      </c>
      <c s="7" r="C18" t="n">
        <v>468</v>
      </c>
      <c s="7" r="D18" t="n">
        <v>2320</v>
      </c>
      <c s="7" r="E18" t="n">
        <v>109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s>
  <sheetData>
    <row r="1" spans="1:6">
      <c s="1" r="A1" t="s">
        <v>411</v>
      </c>
      <c s="2" r="B1" t="s">
        <v>65</v>
      </c>
      <c s="2" r="D1" t="s">
        <v>412</v>
      </c>
      <c s="2" r="E1" t="s">
        <v>1</v>
      </c>
    </row>
    <row r="2" spans="1:6">
      <c s="2" r="B2" t="s">
        <v>2</v>
      </c>
      <c s="2" r="C2" t="s">
        <v>66</v>
      </c>
      <c s="2" r="D2" t="s">
        <v>413</v>
      </c>
      <c s="2" r="E2" t="s">
        <v>2</v>
      </c>
      <c s="2" r="F2" t="s">
        <v>66</v>
      </c>
    </row>
    <row r="3" spans="1:6">
      <c s="3" r="A3" t="s">
        <v>414</v>
      </c>
    </row>
    <row r="4" spans="1:6">
      <c s="4" r="A4" t="s">
        <v>415</v>
      </c>
      <c s="12" r="E4" t="n">
        <v>3.5</v>
      </c>
    </row>
    <row r="5" spans="1:6">
      <c s="4" r="A5" t="s">
        <v>147</v>
      </c>
      <c s="7" r="E5" t="n">
        <v>250000</v>
      </c>
      <c s="7" r="F5" t="n">
        <v>174115</v>
      </c>
    </row>
    <row r="6" spans="1:6">
      <c s="4" r="A6" t="s">
        <v>416</v>
      </c>
      <c s="8" r="B6" t="n">
        <v>0.3</v>
      </c>
      <c s="8" r="C6" t="n">
        <v>0.2</v>
      </c>
      <c s="8" r="D6" t="n">
        <v>0.3</v>
      </c>
      <c s="8" r="E6" t="n">
        <v>0.6</v>
      </c>
      <c s="8" r="F6" t="n">
        <v>0.4</v>
      </c>
    </row>
    <row r="7" spans="1:6">
      <c s="4" r="A7" t="s">
        <v>417</v>
      </c>
      <c s="7" r="E7" t="n">
        <v>20800</v>
      </c>
    </row>
    <row r="8" spans="1:6">
      <c s="4" r="A8" t="s">
        <v>418</v>
      </c>
    </row>
    <row r="9" spans="1:6">
      <c s="3" r="A9" t="s">
        <v>414</v>
      </c>
    </row>
    <row r="10" spans="1:6">
      <c s="4" r="A10" t="s">
        <v>419</v>
      </c>
      <c s="7" r="B10" t="n">
        <v>50000</v>
      </c>
      <c s="6" r="E10" t="n">
        <v>50000</v>
      </c>
    </row>
    <row r="11" spans="1:6">
      <c s="4" r="A11" t="s">
        <v>420</v>
      </c>
    </row>
    <row r="12" spans="1:6">
      <c s="3" r="A12" t="s">
        <v>414</v>
      </c>
    </row>
    <row r="13" spans="1:6">
      <c s="4" r="A13" t="s">
        <v>421</v>
      </c>
      <c s="7" r="E13" t="n">
        <v>250000</v>
      </c>
    </row>
  </sheetData>
  <mergeCells count="3">
    <mergeCell ref="A1:A2"/>
    <mergeCell ref="B1:C1"/>
    <mergeCell ref="E1:F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22</v>
      </c>
      <c s="2" r="B1" t="s">
        <v>65</v>
      </c>
      <c s="2" r="D1" t="s">
        <v>1</v>
      </c>
    </row>
    <row r="2" spans="1:5">
      <c s="2" r="B2" t="s">
        <v>2</v>
      </c>
      <c s="2" r="C2" t="s">
        <v>66</v>
      </c>
      <c s="2" r="D2" t="s">
        <v>2</v>
      </c>
      <c s="2" r="E2" t="s">
        <v>66</v>
      </c>
    </row>
    <row r="3" spans="1:5">
      <c s="3" r="A3" t="s">
        <v>423</v>
      </c>
    </row>
    <row r="4" spans="1:5">
      <c s="4" r="A4" t="s">
        <v>424</v>
      </c>
      <c s="6" r="B4" t="n">
        <v>33656</v>
      </c>
      <c s="6" r="C4" t="n">
        <v>37970</v>
      </c>
      <c s="6" r="D4" t="n">
        <v>34686</v>
      </c>
      <c s="6" r="E4" t="n">
        <v>38353</v>
      </c>
    </row>
    <row r="5" spans="1:5">
      <c s="4" r="A5" t="s">
        <v>425</v>
      </c>
      <c s="6" r="B5" t="n">
        <v>34177</v>
      </c>
      <c s="6" r="C5" t="n">
        <v>38566</v>
      </c>
      <c s="6" r="D5" t="n">
        <v>35256</v>
      </c>
      <c s="6" r="E5" t="n">
        <v>39039</v>
      </c>
    </row>
    <row r="6" spans="1:5">
      <c s="4" r="A6" t="s">
        <v>426</v>
      </c>
      <c s="6" r="B6" t="n">
        <v>223</v>
      </c>
      <c s="6" r="C6" t="n">
        <v>0</v>
      </c>
      <c s="6" r="D6" t="n">
        <v>194</v>
      </c>
      <c s="6" r="E6" t="n">
        <v>78</v>
      </c>
    </row>
    <row r="7" spans="1:5">
      <c s="4" r="A7" t="s">
        <v>427</v>
      </c>
      <c s="6" r="B7" t="n">
        <v>2</v>
      </c>
      <c s="6" r="C7" t="n">
        <v>6</v>
      </c>
      <c s="6" r="D7" t="n">
        <v>2</v>
      </c>
      <c s="6" r="E7" t="n">
        <v>14</v>
      </c>
    </row>
    <row r="8" spans="1:5">
      <c s="4" r="A8" t="s">
        <v>400</v>
      </c>
    </row>
    <row r="9" spans="1:5">
      <c s="3" r="A9" t="s">
        <v>423</v>
      </c>
    </row>
    <row r="10" spans="1:5">
      <c s="4" r="A10" t="s">
        <v>428</v>
      </c>
      <c s="6" r="B10" t="n">
        <v>156</v>
      </c>
      <c s="6" r="C10" t="n">
        <v>246</v>
      </c>
      <c s="6" r="D10" t="n">
        <v>166</v>
      </c>
      <c s="6" r="E10" t="n">
        <v>337</v>
      </c>
    </row>
    <row r="11" spans="1:5">
      <c s="4" r="A11" t="s">
        <v>429</v>
      </c>
    </row>
    <row r="12" spans="1:5">
      <c s="3" r="A12" t="s">
        <v>423</v>
      </c>
    </row>
    <row r="13" spans="1:5">
      <c s="4" r="A13" t="s">
        <v>428</v>
      </c>
      <c s="6" r="B13" t="n">
        <v>242</v>
      </c>
      <c s="6" r="C13" t="n">
        <v>190</v>
      </c>
      <c s="6" r="D13" t="n">
        <v>280</v>
      </c>
      <c s="6" r="E13" t="n">
        <v>195</v>
      </c>
    </row>
    <row r="14" spans="1:5">
      <c s="4" r="A14" t="s">
        <v>403</v>
      </c>
    </row>
    <row r="15" spans="1:5">
      <c s="3" r="A15" t="s">
        <v>423</v>
      </c>
    </row>
    <row r="16" spans="1:5">
      <c s="4" r="A16" t="s">
        <v>428</v>
      </c>
      <c s="6" r="B16" t="n">
        <v>123</v>
      </c>
      <c s="6" r="C16" t="n">
        <v>160</v>
      </c>
      <c s="6" r="D16" t="n">
        <v>124</v>
      </c>
      <c s="6" r="E16" t="n">
        <v>15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30</v>
      </c>
      <c s="2" r="B1" t="s">
        <v>1</v>
      </c>
    </row>
    <row r="2" spans="1:3">
      <c s="2" r="B2" t="s">
        <v>2</v>
      </c>
      <c s="2" r="C2" t="s">
        <v>23</v>
      </c>
    </row>
    <row r="3" spans="1:3">
      <c s="3" r="A3" t="s">
        <v>190</v>
      </c>
    </row>
    <row r="4" spans="1:3">
      <c s="4" r="A4" t="s">
        <v>431</v>
      </c>
      <c s="7" r="B4" t="n">
        <v>45</v>
      </c>
    </row>
    <row r="5" spans="1:3">
      <c s="4" r="A5" t="s">
        <v>432</v>
      </c>
      <c s="12" r="B5" t="n">
        <v>4.1</v>
      </c>
      <c s="13" r="C5" t="n">
        <v>25.8</v>
      </c>
    </row>
    <row r="6" spans="1:3">
      <c s="4" r="A6" t="s">
        <v>433</v>
      </c>
      <c s="13" r="B6" t="n">
        <v>21.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434</v>
      </c>
      <c s="2" r="B1" t="s">
        <v>65</v>
      </c>
      <c s="2" r="D1" t="s">
        <v>1</v>
      </c>
    </row>
    <row r="2" spans="1:6">
      <c s="2" r="B2" t="s">
        <v>2</v>
      </c>
      <c s="2" r="C2" t="s">
        <v>66</v>
      </c>
      <c s="2" r="D2" t="s">
        <v>2</v>
      </c>
      <c s="2" r="E2" t="s">
        <v>66</v>
      </c>
      <c s="2" r="F2" t="s">
        <v>23</v>
      </c>
    </row>
    <row r="3" spans="1:6">
      <c s="3" r="A3" t="s">
        <v>435</v>
      </c>
    </row>
    <row r="4" spans="1:6">
      <c s="4" r="A4" t="s">
        <v>436</v>
      </c>
      <c s="7" r="B4" t="n">
        <v>361151</v>
      </c>
      <c s="7" r="C4" t="n">
        <v>358122</v>
      </c>
      <c s="7" r="D4" t="n">
        <v>831974</v>
      </c>
      <c s="7" r="E4" t="n">
        <v>826743</v>
      </c>
    </row>
    <row r="5" spans="1:6">
      <c s="4" r="A5" t="s">
        <v>437</v>
      </c>
      <c s="6" r="B5" t="n">
        <v>52786</v>
      </c>
      <c s="6" r="C5" t="n">
        <v>41868</v>
      </c>
      <c s="6" r="D5" t="n">
        <v>115300</v>
      </c>
      <c s="6" r="E5" t="n">
        <v>105104</v>
      </c>
    </row>
    <row r="6" spans="1:6">
      <c s="4" r="A6" t="s">
        <v>84</v>
      </c>
      <c s="6" r="B6" t="n">
        <v>6911</v>
      </c>
      <c s="6" r="C6" t="n">
        <v>4220</v>
      </c>
      <c s="6" r="D6" t="n">
        <v>15086</v>
      </c>
      <c s="6" r="E6" t="n">
        <v>9433</v>
      </c>
    </row>
    <row r="7" spans="1:6">
      <c s="4" r="A7" t="s">
        <v>438</v>
      </c>
      <c s="6" r="B7" t="n">
        <v>45875</v>
      </c>
      <c s="6" r="C7" t="n">
        <v>37648</v>
      </c>
      <c s="6" r="D7" t="n">
        <v>100214</v>
      </c>
      <c s="6" r="E7" t="n">
        <v>95671</v>
      </c>
    </row>
    <row r="8" spans="1:6">
      <c s="4" r="A8" t="s">
        <v>313</v>
      </c>
      <c s="6" r="B8" t="n">
        <v>-3</v>
      </c>
      <c s="6" r="C8" t="n">
        <v>-5020</v>
      </c>
      <c s="6" r="D8" t="n">
        <v>815</v>
      </c>
      <c s="6" r="E8" t="n">
        <v>-4170</v>
      </c>
    </row>
    <row r="9" spans="1:6">
      <c s="4" r="A9" t="s">
        <v>439</v>
      </c>
      <c s="6" r="B9" t="n">
        <v>20648</v>
      </c>
      <c s="6" r="C9" t="n">
        <v>20346</v>
      </c>
      <c s="6" r="D9" t="n">
        <v>48934</v>
      </c>
      <c s="6" r="E9" t="n">
        <v>47501</v>
      </c>
    </row>
    <row r="10" spans="1:6">
      <c s="4" r="A10" t="s">
        <v>440</v>
      </c>
      <c s="6" r="B10" t="n">
        <v>149012</v>
      </c>
      <c s="6" r="D10" t="n">
        <v>149012</v>
      </c>
      <c s="7" r="F10" t="n">
        <v>149027</v>
      </c>
    </row>
    <row r="11" spans="1:6">
      <c s="4" r="A11" t="s">
        <v>441</v>
      </c>
      <c s="6" r="D11" t="n">
        <v>-15</v>
      </c>
    </row>
    <row r="12" spans="1:6">
      <c s="4" r="A12" t="s">
        <v>281</v>
      </c>
    </row>
    <row r="13" spans="1:6">
      <c s="3" r="A13" t="s">
        <v>435</v>
      </c>
    </row>
    <row r="14" spans="1:6">
      <c s="4" r="A14" t="s">
        <v>436</v>
      </c>
      <c s="6" r="B14" t="n">
        <v>97089</v>
      </c>
      <c s="6" r="C14" t="n">
        <v>88678</v>
      </c>
      <c s="6" r="D14" t="n">
        <v>220329</v>
      </c>
      <c s="6" r="E14" t="n">
        <v>205348</v>
      </c>
    </row>
    <row r="15" spans="1:6">
      <c s="4" r="A15" t="s">
        <v>437</v>
      </c>
      <c s="6" r="B15" t="n">
        <v>10623</v>
      </c>
      <c s="6" r="C15" t="n">
        <v>8778</v>
      </c>
      <c s="6" r="D15" t="n">
        <v>19360</v>
      </c>
      <c s="6" r="E15" t="n">
        <v>23460</v>
      </c>
    </row>
    <row r="16" spans="1:6">
      <c s="4" r="A16" t="s">
        <v>439</v>
      </c>
      <c s="6" r="B16" t="n">
        <v>4279</v>
      </c>
      <c s="6" r="C16" t="n">
        <v>4035</v>
      </c>
      <c s="6" r="D16" t="n">
        <v>9867</v>
      </c>
      <c s="6" r="E16" t="n">
        <v>9315</v>
      </c>
    </row>
    <row r="17" spans="1:6">
      <c s="4" r="A17" t="s">
        <v>440</v>
      </c>
      <c s="6" r="B17" t="n">
        <v>100597</v>
      </c>
      <c s="6" r="D17" t="n">
        <v>100597</v>
      </c>
      <c s="6" r="F17" t="n">
        <v>100597</v>
      </c>
    </row>
    <row r="18" spans="1:6">
      <c s="4" r="A18" t="s">
        <v>441</v>
      </c>
      <c s="6" r="D18" t="n">
        <v>0</v>
      </c>
    </row>
    <row r="19" spans="1:6">
      <c s="4" r="A19" t="s">
        <v>279</v>
      </c>
    </row>
    <row r="20" spans="1:6">
      <c s="3" r="A20" t="s">
        <v>435</v>
      </c>
    </row>
    <row r="21" spans="1:6">
      <c s="4" r="A21" t="s">
        <v>436</v>
      </c>
      <c s="6" r="B21" t="n">
        <v>264062</v>
      </c>
      <c s="6" r="C21" t="n">
        <v>269444</v>
      </c>
      <c s="6" r="D21" t="n">
        <v>611645</v>
      </c>
      <c s="6" r="E21" t="n">
        <v>621395</v>
      </c>
    </row>
    <row r="22" spans="1:6">
      <c s="4" r="A22" t="s">
        <v>437</v>
      </c>
      <c s="6" r="B22" t="n">
        <v>63146</v>
      </c>
      <c s="6" r="C22" t="n">
        <v>64313</v>
      </c>
      <c s="6" r="D22" t="n">
        <v>148836</v>
      </c>
      <c s="6" r="E22" t="n">
        <v>145168</v>
      </c>
    </row>
    <row r="23" spans="1:6">
      <c s="4" r="A23" t="s">
        <v>439</v>
      </c>
      <c s="6" r="B23" t="n">
        <v>15059</v>
      </c>
      <c s="6" r="C23" t="n">
        <v>14699</v>
      </c>
      <c s="6" r="D23" t="n">
        <v>35532</v>
      </c>
      <c s="6" r="E23" t="n">
        <v>34314</v>
      </c>
    </row>
    <row r="24" spans="1:6">
      <c s="4" r="A24" t="s">
        <v>440</v>
      </c>
      <c s="6" r="B24" t="n">
        <v>48415</v>
      </c>
      <c s="6" r="D24" t="n">
        <v>48415</v>
      </c>
      <c s="7" r="F24" t="n">
        <v>48430</v>
      </c>
    </row>
    <row r="25" spans="1:6">
      <c s="4" r="A25" t="s">
        <v>441</v>
      </c>
      <c s="6" r="D25" t="n">
        <v>-15</v>
      </c>
    </row>
    <row r="26" spans="1:6">
      <c s="4" r="A26" t="s">
        <v>442</v>
      </c>
    </row>
    <row r="27" spans="1:6">
      <c s="3" r="A27" t="s">
        <v>435</v>
      </c>
    </row>
    <row r="28" spans="1:6">
      <c s="4" r="A28" t="s">
        <v>437</v>
      </c>
      <c s="6" r="B28" t="n">
        <v>-20980</v>
      </c>
      <c s="6" r="C28" t="n">
        <v>-26203</v>
      </c>
      <c s="6" r="D28" t="n">
        <v>-53711</v>
      </c>
      <c s="6" r="E28" t="n">
        <v>-59354</v>
      </c>
    </row>
    <row r="29" spans="1:6">
      <c s="4" r="A29" t="s">
        <v>439</v>
      </c>
      <c s="7" r="B29" t="n">
        <v>1310</v>
      </c>
      <c s="7" r="C29" t="n">
        <v>1612</v>
      </c>
      <c s="7" r="D29" t="n">
        <v>3535</v>
      </c>
      <c s="7" r="E29" t="n">
        <v>387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43</v>
      </c>
      <c s="2" r="B1" t="s">
        <v>1</v>
      </c>
    </row>
    <row r="2" spans="1:3">
      <c s="2" r="B2" t="s">
        <v>2</v>
      </c>
      <c s="2" r="C2" t="s">
        <v>66</v>
      </c>
    </row>
    <row r="3" spans="1:3">
      <c s="3" r="A3" t="s">
        <v>197</v>
      </c>
    </row>
    <row r="4" spans="1:3">
      <c s="4" r="A4" t="s">
        <v>444</v>
      </c>
      <c s="7" r="B4" t="n">
        <v>-15210</v>
      </c>
      <c s="7" r="C4" t="n">
        <v>-9166</v>
      </c>
    </row>
    <row r="5" spans="1:3">
      <c s="4" r="A5" t="s">
        <v>445</v>
      </c>
      <c s="6" r="B5" t="n">
        <v>-33184</v>
      </c>
      <c s="6" r="C5" t="n">
        <v>-1087</v>
      </c>
    </row>
    <row r="6" spans="1:3">
      <c s="4" r="A6" t="s">
        <v>446</v>
      </c>
      <c s="6" r="B6" t="n">
        <v>507</v>
      </c>
      <c s="6" r="C6" t="n">
        <v>0</v>
      </c>
    </row>
    <row r="7" spans="1:3">
      <c s="4" r="A7" t="s">
        <v>447</v>
      </c>
      <c s="6" r="B7" t="n">
        <v>0</v>
      </c>
      <c s="6" r="C7" t="n">
        <v>2442</v>
      </c>
    </row>
    <row r="8" spans="1:3">
      <c s="4" r="A8" t="s">
        <v>448</v>
      </c>
      <c s="6" r="B8" t="n">
        <v>55</v>
      </c>
      <c s="6" r="C8" t="n">
        <v>70</v>
      </c>
    </row>
    <row r="9" spans="1:3">
      <c s="4" r="A9" t="s">
        <v>449</v>
      </c>
      <c s="7" r="B9" t="n">
        <v>-7512</v>
      </c>
      <c s="7" r="C9" t="n">
        <v>539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0</v>
      </c>
      <c s="2" r="B1" t="s">
        <v>2</v>
      </c>
      <c s="2" r="C1" t="s">
        <v>23</v>
      </c>
    </row>
    <row r="2" spans="1:3">
      <c s="3" r="A2" t="s">
        <v>270</v>
      </c>
    </row>
    <row r="3" spans="1:3">
      <c s="4" r="A3" t="s">
        <v>451</v>
      </c>
      <c s="7" r="B3" t="n">
        <v>61336</v>
      </c>
      <c s="7" r="C3" t="n">
        <v>36990</v>
      </c>
    </row>
    <row r="4" spans="1:3">
      <c s="4" r="A4" t="s">
        <v>452</v>
      </c>
      <c s="6" r="B4" t="n">
        <v>1706</v>
      </c>
      <c s="6" r="C4" t="n">
        <v>1726</v>
      </c>
    </row>
    <row r="5" spans="1:3">
      <c s="4" r="A5" t="s">
        <v>453</v>
      </c>
      <c s="6" r="B5" t="n">
        <v>11276</v>
      </c>
      <c s="6" r="C5" t="n">
        <v>10814</v>
      </c>
    </row>
    <row r="6" spans="1:3">
      <c s="4" r="A6" t="s">
        <v>454</v>
      </c>
      <c s="6" r="B6" t="n">
        <v>-2370</v>
      </c>
      <c s="6" r="C6" t="n">
        <v>-1555</v>
      </c>
    </row>
    <row r="7" spans="1:3">
      <c s="4" r="A7" t="s">
        <v>455</v>
      </c>
      <c s="6" r="B7" t="n">
        <v>71948</v>
      </c>
      <c s="6" r="C7" t="n">
        <v>47975</v>
      </c>
    </row>
    <row r="8" spans="1:3">
      <c s="4" r="A8" t="s">
        <v>456</v>
      </c>
      <c s="6" r="B8" t="n">
        <v>9928</v>
      </c>
      <c s="6" r="C8" t="n">
        <v>318</v>
      </c>
    </row>
    <row r="9" spans="1:3">
      <c s="4" r="A9" t="s">
        <v>457</v>
      </c>
      <c s="6" r="B9" t="n">
        <v>8495</v>
      </c>
      <c s="6" r="C9" t="n">
        <v>7645</v>
      </c>
    </row>
    <row r="10" spans="1:3">
      <c s="4" r="A10" t="s">
        <v>458</v>
      </c>
      <c s="6" r="B10" t="n">
        <v>6363</v>
      </c>
      <c s="6" r="C10" t="n">
        <v>8277</v>
      </c>
    </row>
    <row r="11" spans="1:3">
      <c s="4" r="A11" t="s">
        <v>459</v>
      </c>
      <c s="6" r="B11" t="n">
        <v>24786</v>
      </c>
      <c s="6" r="C11" t="n">
        <v>16240</v>
      </c>
    </row>
    <row r="12" spans="1:3">
      <c s="4" r="A12" t="s">
        <v>460</v>
      </c>
      <c s="6" r="B12" t="n">
        <v>122331</v>
      </c>
      <c s="6" r="C12" t="n">
        <v>118184</v>
      </c>
    </row>
    <row r="13" spans="1:3">
      <c s="4" r="A13" t="s">
        <v>461</v>
      </c>
      <c s="6" r="B13" t="n">
        <v>101446</v>
      </c>
      <c s="6" r="C13" t="n">
        <v>99513</v>
      </c>
    </row>
    <row r="14" spans="1:3">
      <c s="4" r="A14" t="s">
        <v>462</v>
      </c>
      <c s="6" r="B14" t="n">
        <v>46683</v>
      </c>
      <c s="6" r="C14" t="n">
        <v>45330</v>
      </c>
    </row>
    <row r="15" spans="1:3">
      <c s="4" r="A15" t="s">
        <v>131</v>
      </c>
      <c s="6" r="B15" t="n">
        <v>17502</v>
      </c>
      <c s="6" r="C15" t="n">
        <v>40941</v>
      </c>
    </row>
    <row r="16" spans="1:3">
      <c s="4" r="A16" t="s">
        <v>37</v>
      </c>
      <c s="6" r="B16" t="n">
        <v>287962</v>
      </c>
      <c s="6" r="C16" t="n">
        <v>303968</v>
      </c>
    </row>
    <row r="17" spans="1:3">
      <c s="4" r="A17" t="s">
        <v>463</v>
      </c>
      <c s="6" r="B17" t="n">
        <v>41853</v>
      </c>
      <c s="6" r="C17" t="n">
        <v>56223</v>
      </c>
    </row>
    <row r="18" spans="1:3">
      <c s="4" r="A18" t="s">
        <v>464</v>
      </c>
      <c s="6" r="B18" t="n">
        <v>36477</v>
      </c>
      <c s="6" r="C18" t="n">
        <v>35370</v>
      </c>
    </row>
    <row r="19" spans="1:3">
      <c s="4" r="A19" t="s">
        <v>465</v>
      </c>
      <c s="6" r="B19" t="n">
        <v>18233</v>
      </c>
      <c s="6" r="C19" t="n">
        <v>20692</v>
      </c>
    </row>
    <row r="20" spans="1:3">
      <c s="4" r="A20" t="s">
        <v>466</v>
      </c>
      <c s="6" r="B20" t="n">
        <v>14322</v>
      </c>
      <c s="6" r="C20" t="n">
        <v>5176</v>
      </c>
    </row>
    <row r="21" spans="1:3">
      <c s="4" r="A21" t="s">
        <v>467</v>
      </c>
      <c s="6" r="B21" t="n">
        <v>11909</v>
      </c>
      <c s="6" r="C21" t="n">
        <v>3179</v>
      </c>
    </row>
    <row r="22" spans="1:3">
      <c s="4" r="A22" t="s">
        <v>468</v>
      </c>
      <c s="6" r="B22" t="n">
        <v>8985</v>
      </c>
      <c s="6" r="C22" t="n">
        <v>11574</v>
      </c>
    </row>
    <row r="23" spans="1:3">
      <c s="4" r="A23" t="s">
        <v>469</v>
      </c>
      <c s="6" r="B23" t="n">
        <v>5439</v>
      </c>
      <c s="6" r="C23" t="n">
        <v>4608</v>
      </c>
    </row>
    <row r="24" spans="1:3">
      <c s="4" r="A24" t="s">
        <v>470</v>
      </c>
      <c s="6" r="B24" t="n">
        <v>1200</v>
      </c>
      <c s="6" r="C24" t="n">
        <v>1198</v>
      </c>
    </row>
    <row r="25" spans="1:3">
      <c s="4" r="A25" t="s">
        <v>131</v>
      </c>
      <c s="6" r="B25" t="n">
        <v>26673</v>
      </c>
      <c s="6" r="C25" t="n">
        <v>32555</v>
      </c>
    </row>
    <row r="26" spans="1:3">
      <c s="4" r="A26" t="s">
        <v>42</v>
      </c>
      <c s="6" r="B26" t="n">
        <v>165091</v>
      </c>
      <c s="6" r="C26" t="n">
        <v>170575</v>
      </c>
    </row>
    <row r="27" spans="1:3">
      <c s="4" r="A27" t="s">
        <v>471</v>
      </c>
      <c s="6" r="B27" t="n">
        <v>176992</v>
      </c>
      <c s="6" r="C27" t="n">
        <v>180476</v>
      </c>
    </row>
    <row r="28" spans="1:3">
      <c s="4" r="A28" t="s">
        <v>472</v>
      </c>
      <c s="6" r="B28" t="n">
        <v>46818</v>
      </c>
      <c s="6" r="C28" t="n">
        <v>46807</v>
      </c>
    </row>
    <row r="29" spans="1:3">
      <c s="4" r="A29" t="s">
        <v>131</v>
      </c>
      <c s="6" r="B29" t="n">
        <v>139425</v>
      </c>
      <c s="6" r="C29" t="n">
        <v>142775</v>
      </c>
    </row>
    <row r="30" spans="1:3">
      <c s="4" r="A30" t="s">
        <v>473</v>
      </c>
      <c s="7" r="B30" t="n">
        <v>363235</v>
      </c>
      <c s="7" r="C30" t="n">
        <v>37005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H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5"/>
    <col customWidth="1" max="6" min="6" width="15"/>
    <col customWidth="1" max="7" min="7" width="14"/>
    <col customWidth="1" max="8" min="8" width="14"/>
  </cols>
  <sheetData>
    <row r="1" spans="1:8">
      <c s="1" r="A1" t="s">
        <v>474</v>
      </c>
      <c s="2" r="B1" t="s">
        <v>65</v>
      </c>
      <c s="2" r="E1" t="s">
        <v>412</v>
      </c>
      <c s="2" r="F1" t="s">
        <v>1</v>
      </c>
    </row>
    <row r="2" spans="1:8">
      <c s="2" r="B2" t="s">
        <v>475</v>
      </c>
      <c s="2" r="C2" t="s">
        <v>2</v>
      </c>
      <c s="2" r="D2" t="s">
        <v>66</v>
      </c>
      <c s="2" r="E2" t="s">
        <v>413</v>
      </c>
      <c s="2" r="F2" t="s">
        <v>2</v>
      </c>
      <c s="2" r="G2" t="s">
        <v>66</v>
      </c>
      <c s="2" r="H2" t="s">
        <v>3</v>
      </c>
    </row>
    <row r="3" spans="1:8">
      <c s="3" r="A3" t="s">
        <v>476</v>
      </c>
    </row>
    <row r="4" spans="1:8">
      <c s="4" r="A4" t="s">
        <v>416</v>
      </c>
      <c s="8" r="C4" t="n">
        <v>0.3</v>
      </c>
      <c s="8" r="D4" t="n">
        <v>0.2</v>
      </c>
      <c s="8" r="E4" t="n">
        <v>0.3</v>
      </c>
      <c s="8" r="F4" t="n">
        <v>0.6</v>
      </c>
      <c s="8" r="G4" t="n">
        <v>0.4</v>
      </c>
    </row>
    <row r="5" spans="1:8">
      <c s="4" r="A5" t="s">
        <v>477</v>
      </c>
    </row>
    <row r="6" spans="1:8">
      <c s="3" r="A6" t="s">
        <v>476</v>
      </c>
    </row>
    <row r="7" spans="1:8">
      <c s="4" r="A7" t="s">
        <v>416</v>
      </c>
      <c s="8" r="B7" t="n">
        <v>0.3</v>
      </c>
    </row>
    <row r="8" spans="1:8">
      <c s="4" r="A8" t="s">
        <v>478</v>
      </c>
      <c s="7" r="H8" t="n">
        <v>100</v>
      </c>
    </row>
  </sheetData>
  <mergeCells count="3">
    <mergeCell ref="A1:A2"/>
    <mergeCell ref="B1:D1"/>
    <mergeCell ref="F1:G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115</v>
      </c>
      <c s="2" r="C1" t="s">
        <v>1</v>
      </c>
    </row>
    <row r="2" spans="1:4">
      <c s="2" r="C2" t="s">
        <v>2</v>
      </c>
      <c s="2" r="D2" t="s">
        <v>66</v>
      </c>
    </row>
    <row r="3" spans="1:4">
      <c s="3" r="A3" t="s">
        <v>116</v>
      </c>
    </row>
    <row r="4" spans="1:4">
      <c s="4" r="A4" t="s">
        <v>89</v>
      </c>
      <c s="7" r="C4" t="n">
        <v>61903</v>
      </c>
      <c s="7" r="D4" t="n">
        <v>58840</v>
      </c>
    </row>
    <row r="5" spans="1:4">
      <c s="3" r="A5" t="s">
        <v>117</v>
      </c>
    </row>
    <row r="6" spans="1:4">
      <c s="4" r="A6" t="s">
        <v>118</v>
      </c>
      <c s="6" r="C6" t="n">
        <v>49331</v>
      </c>
      <c s="6" r="D6" t="n">
        <v>47875</v>
      </c>
    </row>
    <row r="7" spans="1:4">
      <c s="4" r="A7" t="s">
        <v>119</v>
      </c>
      <c s="6" r="C7" t="n">
        <v>1437</v>
      </c>
      <c s="6" r="D7" t="n">
        <v>1155</v>
      </c>
    </row>
    <row r="8" spans="1:4">
      <c s="4" r="A8" t="s">
        <v>120</v>
      </c>
      <c s="6" r="C8" t="n">
        <v>-2451</v>
      </c>
      <c s="6" r="D8" t="n">
        <v>-17073</v>
      </c>
    </row>
    <row r="9" spans="1:4">
      <c s="4" r="A9" t="s">
        <v>121</v>
      </c>
      <c s="6" r="C9" t="n">
        <v>-1303</v>
      </c>
      <c s="6" r="D9" t="n">
        <v>-2785</v>
      </c>
    </row>
    <row r="10" spans="1:4">
      <c s="4" r="A10" t="s">
        <v>122</v>
      </c>
      <c s="6" r="C10" t="n">
        <v>7901</v>
      </c>
      <c s="6" r="D10" t="n">
        <v>7367</v>
      </c>
    </row>
    <row r="11" spans="1:4">
      <c s="4" r="A11" t="s">
        <v>123</v>
      </c>
      <c s="6" r="C11" t="n">
        <v>7261</v>
      </c>
      <c s="6" r="D11" t="n">
        <v>10096</v>
      </c>
    </row>
    <row r="12" spans="1:4">
      <c s="4" r="A12" t="s">
        <v>124</v>
      </c>
      <c s="6" r="C12" t="n">
        <v>-2446</v>
      </c>
      <c s="6" r="D12" t="n">
        <v>-3635</v>
      </c>
    </row>
    <row r="13" spans="1:4">
      <c s="4" r="A13" t="s">
        <v>81</v>
      </c>
      <c s="6" r="C13" t="n">
        <v>-815</v>
      </c>
      <c s="6" r="D13" t="n">
        <v>4170</v>
      </c>
    </row>
    <row r="14" spans="1:4">
      <c s="4" r="A14" t="s">
        <v>125</v>
      </c>
      <c s="6" r="C14" t="n">
        <v>1646</v>
      </c>
      <c s="6" r="D14" t="n">
        <v>466</v>
      </c>
    </row>
    <row r="15" spans="1:4">
      <c s="4" r="A15" t="s">
        <v>126</v>
      </c>
      <c s="6" r="C15" t="n">
        <v>858</v>
      </c>
      <c s="6" r="D15" t="n">
        <v>2180</v>
      </c>
    </row>
    <row r="16" spans="1:4">
      <c s="3" r="A16" t="s">
        <v>127</v>
      </c>
    </row>
    <row r="17" spans="1:4">
      <c s="4" r="A17" t="s">
        <v>128</v>
      </c>
      <c s="6" r="C17" t="n">
        <v>-25875</v>
      </c>
      <c s="6" r="D17" t="n">
        <v>-21841</v>
      </c>
    </row>
    <row r="18" spans="1:4">
      <c s="4" r="A18" t="s">
        <v>27</v>
      </c>
      <c s="6" r="C18" t="n">
        <v>-497</v>
      </c>
      <c s="6" r="D18" t="n">
        <v>146</v>
      </c>
    </row>
    <row r="19" spans="1:4">
      <c s="4" r="A19" t="s">
        <v>129</v>
      </c>
      <c s="6" r="C19" t="n">
        <v>-2149</v>
      </c>
      <c s="6" r="D19" t="n">
        <v>27181</v>
      </c>
    </row>
    <row r="20" spans="1:4">
      <c s="4" r="A20" t="s">
        <v>41</v>
      </c>
      <c s="6" r="C20" t="n">
        <v>-1847</v>
      </c>
      <c s="6" r="D20" t="n">
        <v>-1459</v>
      </c>
    </row>
    <row r="21" spans="1:4">
      <c s="4" r="A21" t="s">
        <v>42</v>
      </c>
      <c s="6" r="C21" t="n">
        <v>-3464</v>
      </c>
      <c s="6" r="D21" t="n">
        <v>-8991</v>
      </c>
    </row>
    <row r="22" spans="1:4">
      <c s="4" r="A22" t="s">
        <v>130</v>
      </c>
      <c s="6" r="C22" t="n">
        <v>-8255</v>
      </c>
      <c s="6" r="D22" t="n">
        <v>-8113</v>
      </c>
    </row>
    <row r="23" spans="1:4">
      <c s="4" r="A23" t="s">
        <v>131</v>
      </c>
      <c s="6" r="C23" t="n">
        <v>-782</v>
      </c>
      <c s="6" r="D23" t="n">
        <v>-4659</v>
      </c>
    </row>
    <row r="24" spans="1:4">
      <c s="4" r="A24" t="s">
        <v>132</v>
      </c>
      <c s="6" r="C24" t="n">
        <v>80453</v>
      </c>
      <c s="6" r="D24" t="n">
        <v>90920</v>
      </c>
    </row>
    <row r="25" spans="1:4">
      <c s="3" r="A25" t="s">
        <v>133</v>
      </c>
    </row>
    <row r="26" spans="1:4">
      <c s="4" r="A26" t="s">
        <v>134</v>
      </c>
      <c s="6" r="C26" t="n">
        <v>-51298</v>
      </c>
      <c s="6" r="D26" t="n">
        <v>-32959</v>
      </c>
    </row>
    <row r="27" spans="1:4">
      <c s="4" r="A27" t="s">
        <v>135</v>
      </c>
      <c s="6" r="C27" t="n">
        <v>-5581</v>
      </c>
      <c s="6" r="D27" t="n">
        <v>-5355</v>
      </c>
    </row>
    <row r="28" spans="1:4">
      <c s="4" r="A28" t="s">
        <v>136</v>
      </c>
      <c s="6" r="C28" t="n">
        <v>7748</v>
      </c>
      <c s="6" r="D28" t="n">
        <v>0</v>
      </c>
    </row>
    <row r="29" spans="1:4">
      <c s="4" r="A29" t="s">
        <v>137</v>
      </c>
      <c s="4" r="B29" t="s">
        <v>94</v>
      </c>
      <c s="6" r="C29" t="n">
        <v>1021</v>
      </c>
      <c s="6" r="D29" t="n">
        <v>2630</v>
      </c>
    </row>
    <row r="30" spans="1:4">
      <c s="4" r="A30" t="s">
        <v>138</v>
      </c>
      <c s="6" r="C30" t="n">
        <v>2614</v>
      </c>
      <c s="6" r="D30" t="n">
        <v>5314</v>
      </c>
    </row>
    <row r="31" spans="1:4">
      <c s="4" r="A31" t="s">
        <v>139</v>
      </c>
      <c s="6" r="C31" t="n">
        <v>324</v>
      </c>
      <c s="6" r="D31" t="n">
        <v>0</v>
      </c>
    </row>
    <row r="32" spans="1:4">
      <c s="4" r="A32" t="s">
        <v>131</v>
      </c>
      <c s="6" r="C32" t="n">
        <v>14</v>
      </c>
      <c s="6" r="D32" t="n">
        <v>1786</v>
      </c>
    </row>
    <row r="33" spans="1:4">
      <c s="4" r="A33" t="s">
        <v>140</v>
      </c>
      <c s="6" r="C33" t="n">
        <v>-45158</v>
      </c>
      <c s="6" r="D33" t="n">
        <v>-28584</v>
      </c>
    </row>
    <row r="34" spans="1:4">
      <c s="3" r="A34" t="s">
        <v>141</v>
      </c>
    </row>
    <row r="35" spans="1:4">
      <c s="4" r="A35" t="s">
        <v>142</v>
      </c>
      <c s="6" r="C35" t="n">
        <v>497000</v>
      </c>
      <c s="6" r="D35" t="n">
        <v>264000</v>
      </c>
    </row>
    <row r="36" spans="1:4">
      <c s="4" r="A36" t="s">
        <v>143</v>
      </c>
      <c s="6" r="C36" t="n">
        <v>-264000</v>
      </c>
      <c s="6" r="D36" t="n">
        <v>-160000</v>
      </c>
    </row>
    <row r="37" spans="1:4">
      <c s="4" r="A37" t="s">
        <v>144</v>
      </c>
      <c s="6" r="C37" t="n">
        <v>-13065</v>
      </c>
      <c s="6" r="D37" t="n">
        <v>-7996</v>
      </c>
    </row>
    <row r="38" spans="1:4">
      <c s="4" r="A38" t="s">
        <v>145</v>
      </c>
      <c s="6" r="C38" t="n">
        <v>-20765</v>
      </c>
      <c s="6" r="D38" t="n">
        <v>-15395</v>
      </c>
    </row>
    <row r="39" spans="1:4">
      <c s="4" r="A39" t="s">
        <v>146</v>
      </c>
      <c s="6" r="C39" t="n">
        <v>1432</v>
      </c>
      <c s="6" r="D39" t="n">
        <v>13894</v>
      </c>
    </row>
    <row r="40" spans="1:4">
      <c s="4" r="A40" t="s">
        <v>147</v>
      </c>
      <c s="6" r="C40" t="n">
        <v>-250000</v>
      </c>
      <c s="6" r="D40" t="n">
        <v>-174115</v>
      </c>
    </row>
    <row r="41" spans="1:4">
      <c s="4" r="A41" t="s">
        <v>120</v>
      </c>
      <c s="6" r="C41" t="n">
        <v>2451</v>
      </c>
      <c s="6" r="D41" t="n">
        <v>17073</v>
      </c>
    </row>
    <row r="42" spans="1:4">
      <c s="4" r="A42" t="s">
        <v>148</v>
      </c>
      <c s="6" r="C42" t="n">
        <v>2695</v>
      </c>
      <c s="6" r="D42" t="n">
        <v>0</v>
      </c>
    </row>
    <row r="43" spans="1:4">
      <c s="4" r="A43" t="s">
        <v>149</v>
      </c>
      <c s="6" r="C43" t="n">
        <v>-44252</v>
      </c>
      <c s="6" r="D43" t="n">
        <v>-62539</v>
      </c>
    </row>
    <row r="44" spans="1:4">
      <c s="4" r="A44" t="s">
        <v>150</v>
      </c>
      <c s="6" r="C44" t="n">
        <v>13</v>
      </c>
      <c s="6" r="D44" t="n">
        <v>11</v>
      </c>
    </row>
    <row r="45" spans="1:4">
      <c s="4" r="A45" t="s">
        <v>151</v>
      </c>
      <c s="6" r="C45" t="n">
        <v>-8944</v>
      </c>
      <c s="6" r="D45" t="n">
        <v>-192</v>
      </c>
    </row>
    <row r="46" spans="1:4">
      <c s="4" r="A46" t="s">
        <v>152</v>
      </c>
      <c s="6" r="C46" t="n">
        <v>17743</v>
      </c>
      <c s="6" r="D46" t="n">
        <v>10578</v>
      </c>
    </row>
    <row r="47" spans="1:4">
      <c s="4" r="A47" t="s">
        <v>153</v>
      </c>
      <c s="7" r="C47" t="n">
        <v>8799</v>
      </c>
      <c s="7" r="D47" t="n">
        <v>10386</v>
      </c>
    </row>
    <row r="48" spans="1:4">
      <c r="A48" t="n"/>
    </row>
    <row r="49" spans="1:4">
      <c s="4" r="A49" t="s">
        <v>94</v>
      </c>
      <c s="4" r="B49" t="s">
        <v>154</v>
      </c>
    </row>
  </sheetData>
  <mergeCells count="4">
    <mergeCell ref="A1:B2"/>
    <mergeCell ref="C1:D1"/>
    <mergeCell ref="A48:C48"/>
    <mergeCell ref="B49:C49"/>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5</v>
      </c>
      <c s="2" r="B1" t="s">
        <v>1</v>
      </c>
    </row>
    <row r="2" spans="1:2">
      <c s="2" r="B2" t="s">
        <v>2</v>
      </c>
    </row>
    <row r="3" spans="1:2">
      <c s="3" r="A3" t="s">
        <v>156</v>
      </c>
    </row>
    <row r="4" spans="1:2">
      <c s="4" r="A4" t="s">
        <v>155</v>
      </c>
      <c s="4" r="B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58</v>
      </c>
      <c s="2" r="B1" t="s">
        <v>1</v>
      </c>
    </row>
    <row r="2" spans="1:2">
      <c s="2" r="B2" t="s">
        <v>2</v>
      </c>
    </row>
    <row r="3" spans="1:2">
      <c s="3" r="A3" t="s">
        <v>159</v>
      </c>
    </row>
    <row r="4" spans="1:2">
      <c s="4" r="A4" t="s">
        <v>158</v>
      </c>
      <c s="4" r="B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161</v>
      </c>
      <c s="2" r="B1" t="s">
        <v>1</v>
      </c>
    </row>
    <row r="2" spans="1:2">
      <c s="2" r="B2" t="s">
        <v>2</v>
      </c>
    </row>
    <row r="3" spans="1:2">
      <c s="3" r="A3" t="s">
        <v>162</v>
      </c>
    </row>
    <row r="4" spans="1:2">
      <c s="4" r="A4" t="s">
        <v>161</v>
      </c>
      <c s="4" r="B4" t="s">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Discontinued Operations</vt:lpstr>
      <vt:lpstr>Summary Of Refranchisings, Fran</vt:lpstr>
      <vt:lpstr>Fair Value Measurements</vt:lpstr>
      <vt:lpstr>Derivative Instruments</vt:lpstr>
      <vt:lpstr>Impairment, Disposition Of Prop</vt:lpstr>
      <vt:lpstr>Income Taxes</vt:lpstr>
      <vt:lpstr>Retirement Plans</vt:lpstr>
      <vt:lpstr>Share-Based Compensation</vt:lpstr>
      <vt:lpstr>Stockholders' Equity</vt:lpstr>
      <vt:lpstr>Average Shares Outstanding</vt:lpstr>
      <vt:lpstr>Contingencies and Legal Matters</vt:lpstr>
      <vt:lpstr>Segment Reporting</vt:lpstr>
      <vt:lpstr>Supplemental Consolidated Cash </vt:lpstr>
      <vt:lpstr>Supplemental Consolidated Balan</vt:lpstr>
      <vt:lpstr>Subsequent Events</vt:lpstr>
      <vt:lpstr>Basis Of Presentation (Policy)</vt:lpstr>
      <vt:lpstr>Basis Of Presentation (Tables)</vt:lpstr>
      <vt:lpstr>Discontinued Operations (Tables</vt:lpstr>
      <vt:lpstr>Summary Of Refranchisings, Fr26</vt:lpstr>
      <vt:lpstr>Fair Value Measurements (Tables</vt:lpstr>
      <vt:lpstr>Derivative Instruments (Tables)</vt:lpstr>
      <vt:lpstr>Impairment, Disposition Of Pr29</vt:lpstr>
      <vt:lpstr>Retirement Plans (Tables)</vt:lpstr>
      <vt:lpstr>Share-Based Compensation (Table</vt:lpstr>
      <vt:lpstr>Average Shares Outstanding (Tab</vt:lpstr>
      <vt:lpstr>Segment Reporting (Tables)</vt:lpstr>
      <vt:lpstr>Supplemental Consolidated Cas34</vt:lpstr>
      <vt:lpstr>Supplemental Consolidated Bal35</vt:lpstr>
      <vt:lpstr>Basis Of Presentation (Details)</vt:lpstr>
      <vt:lpstr>Discontinued Operations (Detail</vt:lpstr>
      <vt:lpstr>Summary Of Refranchisings, Fr38</vt:lpstr>
      <vt:lpstr>Summary Of Refranchisings, Fr39</vt:lpstr>
      <vt:lpstr>Fair Value Measurements (Financ</vt:lpstr>
      <vt:lpstr>Derivative Instruments (Narrati</vt:lpstr>
      <vt:lpstr>Derivative Instruments (Derivat</vt:lpstr>
      <vt:lpstr>Derivative Instruments (Gains O</vt:lpstr>
      <vt:lpstr>Impairment, Disposition Of Pr44</vt:lpstr>
      <vt:lpstr>Income Taxes (Details)</vt:lpstr>
      <vt:lpstr>Retirement Plans (Components Of</vt:lpstr>
      <vt:lpstr>Retirement Plans (Schedule Of F</vt:lpstr>
      <vt:lpstr>Share-Based Compensation (Sched</vt:lpstr>
      <vt:lpstr>Share-Based Compensation (Compo</vt:lpstr>
      <vt:lpstr>Stockholders' Equity (Narrative</vt:lpstr>
      <vt:lpstr>Average Shares Outstanding (Rec</vt:lpstr>
      <vt:lpstr>Contingencies and Legal Matte52</vt:lpstr>
      <vt:lpstr>Segment Reporting (Summarized F</vt:lpstr>
      <vt:lpstr>Supplemental Consolidated Cas54</vt:lpstr>
      <vt:lpstr>Supplemental Consolidated Bal55</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16:08:31Z</dcterms:created>
  <dcterms:modified xmlns:dcterms="http://purl.org/dc/terms/" xmlns:xsi="http://www.w3.org/2001/XMLSchema-instance" xsi:type="dcterms:W3CDTF">2016-05-12T16:08:31Z</dcterms:modified>
  <dc:title xmlns:dc="http://purl.org/dc/elements/1.1/">Untitled</dc:title>
  <dc:description xmlns:dc="http://purl.org/dc/elements/1.1/"/>
  <dc:subject xmlns:dc="http://purl.org/dc/elements/1.1/"/>
  <cp:keywords/>
  <cp:category/>
</cp:coreProperties>
</file>